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rporate Information" sheetId="7" state="visible" r:id="rId7"/>
    <sheet xmlns:r="http://schemas.openxmlformats.org/officeDocument/2006/relationships" name="Significant Accounting Policies" sheetId="8" state="visible" r:id="rId8"/>
    <sheet xmlns:r="http://schemas.openxmlformats.org/officeDocument/2006/relationships" name="Going Concern" sheetId="9" state="visible" r:id="rId9"/>
    <sheet xmlns:r="http://schemas.openxmlformats.org/officeDocument/2006/relationships" name="Cash And Cash Equivalents" sheetId="10" state="visible" r:id="rId10"/>
    <sheet xmlns:r="http://schemas.openxmlformats.org/officeDocument/2006/relationships" name="Restricted Cash" sheetId="11" state="visible" r:id="rId11"/>
    <sheet xmlns:r="http://schemas.openxmlformats.org/officeDocument/2006/relationships" name="Notes Receivable" sheetId="12" state="visible" r:id="rId12"/>
    <sheet xmlns:r="http://schemas.openxmlformats.org/officeDocument/2006/relationships" name="Property &amp; Equipment" sheetId="13" state="visible" r:id="rId13"/>
    <sheet xmlns:r="http://schemas.openxmlformats.org/officeDocument/2006/relationships" name="Fair Value Measurement" sheetId="14" state="visible" r:id="rId14"/>
    <sheet xmlns:r="http://schemas.openxmlformats.org/officeDocument/2006/relationships" name="Related Party Transactions" sheetId="15" state="visible" r:id="rId15"/>
    <sheet xmlns:r="http://schemas.openxmlformats.org/officeDocument/2006/relationships" name="Bonds" sheetId="16" state="visible" r:id="rId16"/>
    <sheet xmlns:r="http://schemas.openxmlformats.org/officeDocument/2006/relationships" name="Pension Plan" sheetId="17" state="visible" r:id="rId17"/>
    <sheet xmlns:r="http://schemas.openxmlformats.org/officeDocument/2006/relationships" name="Stock Compensation" sheetId="18" state="visible" r:id="rId18"/>
    <sheet xmlns:r="http://schemas.openxmlformats.org/officeDocument/2006/relationships" name="Summary of Share and Option Com" sheetId="19" state="visible" r:id="rId19"/>
    <sheet xmlns:r="http://schemas.openxmlformats.org/officeDocument/2006/relationships" name="Future Lease Commitments" sheetId="20" state="visible" r:id="rId20"/>
    <sheet xmlns:r="http://schemas.openxmlformats.org/officeDocument/2006/relationships" name="Note Payable" sheetId="21" state="visible" r:id="rId21"/>
    <sheet xmlns:r="http://schemas.openxmlformats.org/officeDocument/2006/relationships" name="Opening date _paradisus papagay" sheetId="22" state="visible" r:id="rId22"/>
    <sheet xmlns:r="http://schemas.openxmlformats.org/officeDocument/2006/relationships" name="Earnings Per Share" sheetId="23" state="visible" r:id="rId23"/>
    <sheet xmlns:r="http://schemas.openxmlformats.org/officeDocument/2006/relationships" name="General and Administrative Expe" sheetId="24" state="visible" r:id="rId24"/>
    <sheet xmlns:r="http://schemas.openxmlformats.org/officeDocument/2006/relationships" name="Subsequent Events" sheetId="25" state="visible" r:id="rId25"/>
    <sheet xmlns:r="http://schemas.openxmlformats.org/officeDocument/2006/relationships" name="Significant Accounting Polici26" sheetId="26" state="visible" r:id="rId26"/>
    <sheet xmlns:r="http://schemas.openxmlformats.org/officeDocument/2006/relationships" name="Going Concern (Tables)" sheetId="27" state="visible" r:id="rId27"/>
    <sheet xmlns:r="http://schemas.openxmlformats.org/officeDocument/2006/relationships" name="Cash And Cash Equivalents (Tabl" sheetId="28" state="visible" r:id="rId28"/>
    <sheet xmlns:r="http://schemas.openxmlformats.org/officeDocument/2006/relationships" name="Restricted Cash (Tables)" sheetId="29" state="visible" r:id="rId29"/>
    <sheet xmlns:r="http://schemas.openxmlformats.org/officeDocument/2006/relationships" name="Property &amp; Equipment (Tables)" sheetId="30" state="visible" r:id="rId30"/>
    <sheet xmlns:r="http://schemas.openxmlformats.org/officeDocument/2006/relationships" name="Fair Value Measurement (Tables)" sheetId="31" state="visible" r:id="rId31"/>
    <sheet xmlns:r="http://schemas.openxmlformats.org/officeDocument/2006/relationships" name="Related Party Transactions (Tab" sheetId="32" state="visible" r:id="rId32"/>
    <sheet xmlns:r="http://schemas.openxmlformats.org/officeDocument/2006/relationships" name="Pension Plan (Tables)" sheetId="33" state="visible" r:id="rId33"/>
    <sheet xmlns:r="http://schemas.openxmlformats.org/officeDocument/2006/relationships" name="Stock Compensation (Tables)" sheetId="34" state="visible" r:id="rId34"/>
    <sheet xmlns:r="http://schemas.openxmlformats.org/officeDocument/2006/relationships" name="Summary of Share and Option C35" sheetId="35" state="visible" r:id="rId35"/>
    <sheet xmlns:r="http://schemas.openxmlformats.org/officeDocument/2006/relationships" name="Future Lease Committments (Tabl" sheetId="36" state="visible" r:id="rId36"/>
    <sheet xmlns:r="http://schemas.openxmlformats.org/officeDocument/2006/relationships" name="Note Payable (Tables)" sheetId="37" state="visible" r:id="rId37"/>
    <sheet xmlns:r="http://schemas.openxmlformats.org/officeDocument/2006/relationships" name="Earnings per share (Tables)" sheetId="38" state="visible" r:id="rId38"/>
    <sheet xmlns:r="http://schemas.openxmlformats.org/officeDocument/2006/relationships" name="General and Administrative Ex39" sheetId="39" state="visible" r:id="rId39"/>
    <sheet xmlns:r="http://schemas.openxmlformats.org/officeDocument/2006/relationships" name="Going Concern (Details)" sheetId="40" state="visible" r:id="rId40"/>
    <sheet xmlns:r="http://schemas.openxmlformats.org/officeDocument/2006/relationships" name="Cash And Cash Equivalents (Deta" sheetId="41" state="visible" r:id="rId41"/>
    <sheet xmlns:r="http://schemas.openxmlformats.org/officeDocument/2006/relationships" name="Restricted Cash (Details)" sheetId="42" state="visible" r:id="rId42"/>
    <sheet xmlns:r="http://schemas.openxmlformats.org/officeDocument/2006/relationships" name="Notes Receivable (Details Narat" sheetId="43" state="visible" r:id="rId43"/>
    <sheet xmlns:r="http://schemas.openxmlformats.org/officeDocument/2006/relationships" name="Property and Equipment (Details" sheetId="44" state="visible" r:id="rId44"/>
    <sheet xmlns:r="http://schemas.openxmlformats.org/officeDocument/2006/relationships" name="Property &amp; Equipment (Details N" sheetId="45" state="visible" r:id="rId45"/>
    <sheet xmlns:r="http://schemas.openxmlformats.org/officeDocument/2006/relationships" name="Fair Value Measurement (Details" sheetId="46" state="visible" r:id="rId46"/>
    <sheet xmlns:r="http://schemas.openxmlformats.org/officeDocument/2006/relationships" name="Fair Value Measurement (Detai47" sheetId="47" state="visible" r:id="rId47"/>
    <sheet xmlns:r="http://schemas.openxmlformats.org/officeDocument/2006/relationships" name="Fair Value Measurement (Detai48" sheetId="48" state="visible" r:id="rId48"/>
    <sheet xmlns:r="http://schemas.openxmlformats.org/officeDocument/2006/relationships" name="Fair Value Measurement (Detai49" sheetId="49" state="visible" r:id="rId49"/>
    <sheet xmlns:r="http://schemas.openxmlformats.org/officeDocument/2006/relationships" name="Related Party Transactions (Det" sheetId="50" state="visible" r:id="rId50"/>
    <sheet xmlns:r="http://schemas.openxmlformats.org/officeDocument/2006/relationships" name="Related Party Transactions (D51" sheetId="51" state="visible" r:id="rId51"/>
    <sheet xmlns:r="http://schemas.openxmlformats.org/officeDocument/2006/relationships" name="Related Party Transactions (D52" sheetId="52" state="visible" r:id="rId52"/>
    <sheet xmlns:r="http://schemas.openxmlformats.org/officeDocument/2006/relationships" name="Pension Plan (Details)" sheetId="53" state="visible" r:id="rId53"/>
    <sheet xmlns:r="http://schemas.openxmlformats.org/officeDocument/2006/relationships" name="Pension Plan (Details Narrative" sheetId="54" state="visible" r:id="rId54"/>
    <sheet xmlns:r="http://schemas.openxmlformats.org/officeDocument/2006/relationships" name="Stock Compensation (Details)" sheetId="55" state="visible" r:id="rId55"/>
    <sheet xmlns:r="http://schemas.openxmlformats.org/officeDocument/2006/relationships" name="Stock Compensation (Details 1)" sheetId="56" state="visible" r:id="rId56"/>
    <sheet xmlns:r="http://schemas.openxmlformats.org/officeDocument/2006/relationships" name="Stock Compensation (Details 2)" sheetId="57" state="visible" r:id="rId57"/>
    <sheet xmlns:r="http://schemas.openxmlformats.org/officeDocument/2006/relationships" name="Stock Compensation (Details 3)" sheetId="58" state="visible" r:id="rId58"/>
    <sheet xmlns:r="http://schemas.openxmlformats.org/officeDocument/2006/relationships" name="Stock Compensation (Details 4)" sheetId="59" state="visible" r:id="rId59"/>
    <sheet xmlns:r="http://schemas.openxmlformats.org/officeDocument/2006/relationships" name="Stock Compensation (Details 5)" sheetId="60" state="visible" r:id="rId60"/>
    <sheet xmlns:r="http://schemas.openxmlformats.org/officeDocument/2006/relationships" name="Summary of Share and Option C61" sheetId="61" state="visible" r:id="rId61"/>
    <sheet xmlns:r="http://schemas.openxmlformats.org/officeDocument/2006/relationships" name="Future Lease Committments (Deta" sheetId="62" state="visible" r:id="rId62"/>
    <sheet xmlns:r="http://schemas.openxmlformats.org/officeDocument/2006/relationships" name="Note Payable (Details)" sheetId="63" state="visible" r:id="rId63"/>
    <sheet xmlns:r="http://schemas.openxmlformats.org/officeDocument/2006/relationships" name="Earnings Per Share (Details)" sheetId="64" state="visible" r:id="rId64"/>
    <sheet xmlns:r="http://schemas.openxmlformats.org/officeDocument/2006/relationships" name="Earnings Per Share (Details 1)" sheetId="65" state="visible" r:id="rId65"/>
    <sheet xmlns:r="http://schemas.openxmlformats.org/officeDocument/2006/relationships" name="Earnings Per Share (Details Nar" sheetId="66" state="visible" r:id="rId66"/>
    <sheet xmlns:r="http://schemas.openxmlformats.org/officeDocument/2006/relationships" name="General and Administrative Ex67" sheetId="67" state="visible" r:id="rId67"/>
  </sheets>
  <definedNames/>
  <calcPr calcId="124519" fullCalcOnLoad="1"/>
</workbook>
</file>

<file path=xl/sharedStrings.xml><?xml version="1.0" encoding="utf-8"?>
<sst xmlns="http://schemas.openxmlformats.org/spreadsheetml/2006/main" uniqueCount="435">
  <si>
    <t>Document and Entity Information - shares</t>
  </si>
  <si>
    <t>9 Months Ended</t>
  </si>
  <si>
    <t>Sep. 30, 2017</t>
  </si>
  <si>
    <t>Nov. 13, 2017</t>
  </si>
  <si>
    <t>Document and Entity Information:</t>
  </si>
  <si>
    <t>Entity Registrant Name</t>
  </si>
  <si>
    <t>SUNVESTA, INC.</t>
  </si>
  <si>
    <t>Document Type</t>
  </si>
  <si>
    <t>10-Q</t>
  </si>
  <si>
    <t>Document Period End Date</t>
  </si>
  <si>
    <t>Sep. 30,
		2017</t>
  </si>
  <si>
    <t>Trading Symbol</t>
  </si>
  <si>
    <t>svsa</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CONSOLIDATED BALANCE SHEETS - USD ($)</t>
  </si>
  <si>
    <t>Dec. 31, 2016</t>
  </si>
  <si>
    <t>Current assets</t>
  </si>
  <si>
    <t>Cash and cash equivalents</t>
  </si>
  <si>
    <t>Receivable from related parties</t>
  </si>
  <si>
    <t>Other assets</t>
  </si>
  <si>
    <t>Total current assets</t>
  </si>
  <si>
    <t>Non-current assets</t>
  </si>
  <si>
    <t>Property and equipment - net</t>
  </si>
  <si>
    <t>Deposits related to construction work</t>
  </si>
  <si>
    <t>Notes Receivable</t>
  </si>
  <si>
    <t>Restricted cash</t>
  </si>
  <si>
    <t>Total non-current assets</t>
  </si>
  <si>
    <t>Total assets</t>
  </si>
  <si>
    <t>Current liabilities</t>
  </si>
  <si>
    <t>Accounts Payable</t>
  </si>
  <si>
    <t>Accrued Expenses</t>
  </si>
  <si>
    <t>Note Payable</t>
  </si>
  <si>
    <t>Notes payable to related parties</t>
  </si>
  <si>
    <t>Other Liabilities</t>
  </si>
  <si>
    <t>Convertible CHF-Bond</t>
  </si>
  <si>
    <t>Liability related to conversion feature</t>
  </si>
  <si>
    <t>EUR-Bond</t>
  </si>
  <si>
    <t>Total current liabilities</t>
  </si>
  <si>
    <t>Non-current liabilities</t>
  </si>
  <si>
    <t>CHF-Bond</t>
  </si>
  <si>
    <t>Pension liabilities</t>
  </si>
  <si>
    <t>Total non-current liabilities</t>
  </si>
  <si>
    <t>Total liabilities</t>
  </si>
  <si>
    <t>Stockholders' deficit</t>
  </si>
  <si>
    <t>Preferred stock, $0.01 par value; 50,000,000 shares authorized, no shares issued and outstanding</t>
  </si>
  <si>
    <t>Common stock, $0.01 par value; 200,000,000 shares authorized; 101,841,603 shares issued and outstanding</t>
  </si>
  <si>
    <t>Additional Paid in Capital</t>
  </si>
  <si>
    <t>Accumulated other comprehensive income / (loss)</t>
  </si>
  <si>
    <t>Accumulated deficit</t>
  </si>
  <si>
    <t>Total stockholders' deficit</t>
  </si>
  <si>
    <t>Total liabilities and stockholders, deficit</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LOSS. - USD ($)</t>
  </si>
  <si>
    <t>3 Months Ended</t>
  </si>
  <si>
    <t>Sep. 30, 2016</t>
  </si>
  <si>
    <t>Revenues</t>
  </si>
  <si>
    <t>Revenues, net</t>
  </si>
  <si>
    <t>Cost of Revenues</t>
  </si>
  <si>
    <t>Gross Profit</t>
  </si>
  <si>
    <t>Operating Expenses</t>
  </si>
  <si>
    <t>General and Administrative Expense</t>
  </si>
  <si>
    <t>Impairment expenses</t>
  </si>
  <si>
    <t>Total operating expenses</t>
  </si>
  <si>
    <t>Loss from operations</t>
  </si>
  <si>
    <t>Other income / (expenses)</t>
  </si>
  <si>
    <t>Interest Income</t>
  </si>
  <si>
    <t>Interest Expense</t>
  </si>
  <si>
    <t>Change in Fair value of conversion feature</t>
  </si>
  <si>
    <t>Gain / loss on extinguishment of debt</t>
  </si>
  <si>
    <t>Exchange differences</t>
  </si>
  <si>
    <t>Total other expenses</t>
  </si>
  <si>
    <t>Loss before income taxes</t>
  </si>
  <si>
    <t>Income Taxes</t>
  </si>
  <si>
    <t>Net income / (loss)</t>
  </si>
  <si>
    <t>Other comprehensive income / (loss)</t>
  </si>
  <si>
    <t>Foreign currency translation</t>
  </si>
  <si>
    <t>Actuarial gains/(losses)</t>
  </si>
  <si>
    <t>Comprehensive Income (Loss)</t>
  </si>
  <si>
    <t>Loss per common share Basic and Diluted</t>
  </si>
  <si>
    <t>Weighted average common shares Basic and Diluted</t>
  </si>
  <si>
    <t>CONSOLIDATED STATEMENTS OF STOCKHOLDERS,DEFICIT (Unaudited) - 9 months ended Sep. 30, 2017 - USD ($)</t>
  </si>
  <si>
    <t>Common Stock</t>
  </si>
  <si>
    <t>Additional Paid-in Capital</t>
  </si>
  <si>
    <t>Accumulated Other Comprehensive Income</t>
  </si>
  <si>
    <t>Accumulated Deficit</t>
  </si>
  <si>
    <t>Treasury Stock</t>
  </si>
  <si>
    <t>Total</t>
  </si>
  <si>
    <t>Balance at beginning at Dec. 31, 2016</t>
  </si>
  <si>
    <t xml:space="preserve"> </t>
  </si>
  <si>
    <t>Translation adjustment</t>
  </si>
  <si>
    <t>Net loss</t>
  </si>
  <si>
    <t>Stock based compensation expense</t>
  </si>
  <si>
    <t>Balance at end at Sep. 30, 2017</t>
  </si>
  <si>
    <t>CONSOLIDATED STATEMENTS OF CASH FLOWS - USD ($)</t>
  </si>
  <si>
    <t>Cash flow from operating activities</t>
  </si>
  <si>
    <t>Adjustments to reconcile net loss to net cash</t>
  </si>
  <si>
    <t>Depreciation and Amortization</t>
  </si>
  <si>
    <t>Amortization of debt issuance costs and commissions</t>
  </si>
  <si>
    <t>Accrued interest on debt</t>
  </si>
  <si>
    <t>Extinguishment of Debt</t>
  </si>
  <si>
    <t>Unrealized exchange differences</t>
  </si>
  <si>
    <t>Stock compensation expense</t>
  </si>
  <si>
    <t>Other income related to conversion feature</t>
  </si>
  <si>
    <t>Cash flow impact of increase / decrease in:</t>
  </si>
  <si>
    <t>Other current assets</t>
  </si>
  <si>
    <t>Accounts payable</t>
  </si>
  <si>
    <t>Accrued expenses</t>
  </si>
  <si>
    <t>Other liabilities</t>
  </si>
  <si>
    <t>Net cash used in operating activities</t>
  </si>
  <si>
    <t>Cash flow from investing activities</t>
  </si>
  <si>
    <t>Payments to acquire property, plant, and equipment</t>
  </si>
  <si>
    <t>Proceeds from sale of property, plant and equipment</t>
  </si>
  <si>
    <t>Deposits related to construction</t>
  </si>
  <si>
    <t>Down payments for property and equipment</t>
  </si>
  <si>
    <t>Restricted Cash</t>
  </si>
  <si>
    <t>Net cash used in investing Activities</t>
  </si>
  <si>
    <t>Cash flow from financing activities</t>
  </si>
  <si>
    <t>Repayments of bank liabilities</t>
  </si>
  <si>
    <t>Proceeds from notes payable related parties</t>
  </si>
  <si>
    <t>Repayment of notes payable related parties</t>
  </si>
  <si>
    <t>Proceeds from bond issuance, net of commissions and debt issuance costs</t>
  </si>
  <si>
    <t>Repayment of bonds</t>
  </si>
  <si>
    <t>Proceeds from note payable and other debt</t>
  </si>
  <si>
    <t>Repayments of note payable and other debt</t>
  </si>
  <si>
    <t>Net cash provided by financing activities</t>
  </si>
  <si>
    <t>Effect of Exchange Rate Changes</t>
  </si>
  <si>
    <t>Net increase / - decrase in cash</t>
  </si>
  <si>
    <t>Cash and cash equivalents, beginning of period</t>
  </si>
  <si>
    <t>Cash and cash equivalents, end of period</t>
  </si>
  <si>
    <t>Additional information</t>
  </si>
  <si>
    <t>Capitalized interest and debt issuance costs for construction (non-cash)</t>
  </si>
  <si>
    <t>Transfer of Convertible CHF-Bond II to CHF-Bond IV (non-cash)</t>
  </si>
  <si>
    <t>Transfer of Convertible CHF-Bond II to notes payable to Global Care AG (non-cash)</t>
  </si>
  <si>
    <t>Transfer of CHF Bond III original to notes payable to Global Care AG (non-cash)</t>
  </si>
  <si>
    <t>Assumption of payables due from AIRES by Global Care AG (non-cash)</t>
  </si>
  <si>
    <t>Assumption of payables due from AIRES by Sportiva (non-cash)</t>
  </si>
  <si>
    <t>Reversal of capitalized payment obligations for constructions (non-cash)</t>
  </si>
  <si>
    <t>Interest paid</t>
  </si>
  <si>
    <t>Corporate Information</t>
  </si>
  <si>
    <t>Disclosure Text Block [Abstract]</t>
  </si>
  <si>
    <t>1.
Corporate Information On August 27, 2007, SunVesta Inc. (“Company”)
acquired SunVesta Holding AG (“SunVesta AG”). SunVesta AG has three wholly-owned subsidiaries: SunVesta Projects and
Management AG, a Swiss company; SunVesta Costa Rica SA, a Costa Rican company and SunVesta Holding España SL, a Spanish company. The Company is focused on the development of
a holiday resort in Costa Rica. Planning for this project has been fully completed, all consents have been granted, and excavation
work began in March 2013. The Company is in the process of securing financing for the project and has not realized revenue to date.
Since the financing of the project is not complete, the Company’s activities are subject to significant risks and uncertainties. These consolidated financial statements are
prepared in US Dollars on the basis of generally accepted accounting principles in the United States of America (“US GAAP”).</t>
  </si>
  <si>
    <t>Significant Accounting Policies</t>
  </si>
  <si>
    <t xml:space="preserve">2.
Significant Accounting Policies New accounting standards – not adopted In January 2016, the Financial Accounting Standards
Board (FASB) issued Accounting Standards Update 2016-01, Financial Instruments—Overall (Subtopic 825-10): Recognition and
Measurement of Financial Assets and Financial Liabilities. The update requires several changes with respect to recognition and
measurement as well as disclosure requirements with respect to financial instruments). The amendments to (ASU) 2016-01 are effective
for the annual period ending after December 15, 2017, and for annual periods and interim periods thereafter. Early application
is permitted. The Company has concluded that (ASU) 2016-01 will not have an impact on its consolidated results of operations, financial
condition, cash flows, and financial statement disclosures. In February 2016, the Financial Accounting
Standards Board (FASB) issued Accounting Standards Update 2016-02, Leases (Topic 842). The standard requires the recognition of
lease assets and lease liabilities by lessees for those leases classified as operating leases. Leases will be classified as either
finance or operating, with classification affecting the pattern of expense recognition. The standard requires lessors to classify
leases as either sales-type, finance or operating. A sales-type lease occurs if the lessor transfers all of the risks and rewards,
as well as control of the underlying asset, to the lessee. If risks and rewards are conveyed without the transfer of control,
the lease is treated as a financing lease. If the lessor does not convey risks and rewards or control, an operating lease results.
The standard will become effective for the Company beginning January 1, 2019. The Company is currently assessing the impact adoption
of this standard will have on its consolidated results of operations, financial condition, cash flows, and financial statement
disclosures. New accounting standards – not adopte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May 2017, the Financial Accounting Standards
Board (FASB) issued Accounting Standards Updates ASU 2017-09, requiring certain changes to the presentation and disclosures of
changes to share-based payment awards under Topic 718.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adoption of this standard will have on its consolidated results of operations, financial condition, cash flows, and
financial statement disclosures. New accounting standard updates - adopted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has
assessed that ASU 2014-15 has no effect on its financial statements, as a note with respect to the going concern assumption is
already presented. In March 2016, the Financial Accounting Standards
Board (FASB) issued Accounting Standards Updates ASU 2016-9, Compensation—Stock Compensation (Topic 718): Improvements to
Employee Share-Based Payment Accounting, requiring certain changes to recognition and measurement as well as disclosure of Share-Based
Payments. The standard will become effective for the Company beginning January 1, 2017. The Company has assessed the impact that
adoption of this standard has on its consolidated results of operations, financial condition, cash flows, and financial statement
disclosures. ASU 2016-9 is part of the FASB’s simplification initiative and offers certain accounting policy choices and
simplifications. Based on the current stock option plans, there is no effect from ASU 2016-9 on the Company’s consolidated
results of operations, financial condition, cash flows, and financial statement disclosures. </t>
  </si>
  <si>
    <t>Going Concern</t>
  </si>
  <si>
    <t xml:space="preserve">3. GOING CONCERN The Company is currently working on building
a holiday resort in the Papagayo Gulf Tourism Project area of Guanacaste, Costa Rica. The project is not expected to open before
the end of 2018. Until the completion of the project, the following expenditures are estimated to be incurred:
a. Gross project cost $ 242,000,000
b. Less: Proceeds from sale of villas (25,000,000 )
c. Net project cost 217,000,000
d. Overhead expenses 20,000,000
e. Total, excluding other potential projects $ 237,000,000 Seventy percent of the net project cost is
intended to be financed through the issuance of secured debt facilities, for which negotiations are in progress. The remaining
thirty percent of the net project cost, as well as non-recuperated overhead expenses are intended to be financed by the main shareholders
or lenders of the project, i.e Dr. Hans Rigendinger, shareholder, Company Director and Chief Executive Officer, and Dr. Max Rӧssler,
controlling shareholder of Aires International Investment Inc. and Global Care AG as well as Company Director. On July 16, 2012, certain principal shareholders
of the Company or principal lenders to the project entered into a Guaranty Agreement in favor of the Company. The purpose of the
guaranty is to ensure that until such time as financing is secured for the entire project that they will act as guarantors to creditors
of SunVesta Holding AG. On September 22, 2015, the signatories to the
guaranty formally agreed to maintain the guaranty, as necessary, until December 31, 2018. On October 28, 2016, Dr. Hans Rigendinger and
Dr. Max Rössler formally agreed to maintain the guaranty, as necessary, until completion of the construction of Paradisus
Papagayo Bay Resort &amp; Luxury Villas, after which date the guaranty will expire. The Guaranty Agreement requires that within
30 days of receiving a demand notice, requested funds are made available by the guarantors to the Company. Based on this guaranty,
management believes that available funds are sufficient to finance cash flows for the twelve months subsequent to September 30,
2017 and the filing date. </t>
  </si>
  <si>
    <t>Cash And Cash Equivalents</t>
  </si>
  <si>
    <t>4. CASH AND CASH EQUIVALENTS Cash and cash equivalents are available to
the Company without any restriction or limitation on withdrawal and/or use of these funds. The Company’s cash equivalents
are placed with financial institutions that maintain high credit ratings. The carrying amounts of these assets approximate their
fair value.
Cash and cash equivalents USD CHF Other Total Total
September 30, 2017 December 31, 2016
original currency 4,600 4,419,670 12,905
in $ 4,600 4,535,977 13,295 4,553,872 806,440
USD ($) = US Dollar
CHF = Swiss Francs
Other = Australian Dollar and Costa Rican Colón</t>
  </si>
  <si>
    <t>5. RESTRICTED CASH As of September 30, 2017, the Company has the
following restricted cash positions:
Restricted Cash
September 30, 2017 December 31, 2016
$ $
Credit Suisse in favor of BVK pension fund 131,061 125,400
Banco Lafise in favor of the Costa Rican Tourism Board 933,350 933,350
Banco Lafise in favor Costa Rican Environmental Agency – SETENA 605,753 608,302
Gross 1,670,164 1,667,052 Restricted cash positions in favor of Costa
Rican Tourism Board and Costa Rican Environmental Agency – SETANA are related to the hotel project in Costa Rica and therefore
their release is not expected before finalization of the corresponding project. Due to this fact these restricted cash positions
have been classified as long term. The restricted cash position in favor of BVK pension fund is a rental deposit related to a long
term lease contract for office space.</t>
  </si>
  <si>
    <t>Note Receivable</t>
  </si>
  <si>
    <t>6. NOTE RECEIVABLE On June 15, 2015, the Company loaned REP Caribbean
Development Corporation (“REP Caribbean”), a third party, $250,000 secured by a non-related Swiss individual. The loan
was due on November 30, 2015, in addition to a fixed interest payment of $5,000. On September 15, 2015, the Company entered into
an agreement with REP Caribbean and 4f Capital, a related party, netting receivables due to the respective parties that resulted
in the satisfaction of the full loan amount due from REP Caribbean to the Company and a receivable against 4f Capital in the amount
of approximately $250,000 as of December 31, 2016 and $250,000 as of December 31, 2015. On December 10, 2015, the Company loaned
an additional unsecured amount of $25,000 to REP Caribbean. The Company erroneously reported as of December 31, 2016 and December
31, 2015, that the amount due from REP Caribbean was approximately $280,000. Since 4f Capital is in liquidation, and the likelihood
that REP Caribbean will repay the unsecured $25,000 due is in doubt, the receivable erroneously reported as approximately $280,000,
was fully impaired as of March 31, 2017.</t>
  </si>
  <si>
    <t>Property &amp; Equipment</t>
  </si>
  <si>
    <t>7. PROPERTY &amp; EQUIPMENT
September 30, 2017 December 31, 2016
Concession Land $ 19,700,000 19,700,000
IT Equipment 231,220 221,060
Other equipment and furniture 231,233 219,734
Leasehold improvements 77,405 74,004
Vehicles — 74,000
Construction in-process 53,343,006 46,457,172
Gross 73,582,864 66,745,970
Less accumulated depreciation (529,093 ) (529,312 )
Net $ 73,053,771 66,216,658
Depreciation expenses for the period ended September 30, 2017 and December 2016 29,880 61,771 Concession Properties Property and equipment is comprised of concession
land held in Costa Rica that is being developed for a hotel, planning expenses, earth works and capitalized project costs in connection
with the Papagayo Gulf Tourism project. The concession land amounts to $19.7 million related to the concessions held by SunVesta
Costa Rica SA. $7 million (~94,000 m2) and $12.7 million (~133,000 m2). The $7 million concession is a right to use
the property for a specific period of time of initially 20 years from the date of grant, which thereafter can be renewed at no
further cost, if the landholder is up to date with its obligations and if there is no significant change in government policies.
The current concession was to expire in June 2022. The $12.7 million concession is also a right
to use the property for a specific period of time of initially 30 years from the date of grant, which thereafter can be renewed
at no further cost, if the landholder is up to date with its obligations and if there is no significant change in government policies.
The current concession was to expire in November 2036. On July 14, 2015 the Consejo del Polo de DesarrolloTuristico
Papagayo at ICT (Council of Papagayo Tourism Development Project), unanimously approved the extension of both concessions until
2052. Additional Properties On April 24, 2013, the Company entered into
a new agreement to purchase two additional concession properties located in Polo Papagayo, Guanacaste for a total of $17,500,000
payable to the seller and a third party against a refundable deposit of $1,369,816 payable over terms minus $300,000 in liqudated
damages of 5% in the event the purchase did not close. The Company failed to perform according to the terms of the purchase agreement
and the transaction was terminated by the third party and thereafter by the Company. The Company initiated legal proceedings against
the seller and separately the third party for the recovery of that portion of the refundable deposits paid to the seller and to
the third party. The aggregate amount in dispute was approximately $1.5 million. The legal proceeding againt the seller has since
been dismissed on technical grounds and the legal proceeding against the third party has been withdrawn by the Company on contractual
grounds. The Company is assessing whether to file a new complaint against the seller. As of September 30, 2017, no gain has been
recognized with respect to the claims against the seller and the third party in connection with the additional concession properties. All expenses related to the agreements with
the seller and the agreement with the third party seller, were impaired as of December 31, 2016. Deposit related to construction work The Company placed deposits with contractors
for earth moving groundwork and infrastructure work. These deposits will be offset against invoices as such works is completed.
As of September 30, 2017 and December 31, 2016, the Company has deposits of $1,069,477 and $190,549 respectively, which have not
yet been set off.</t>
  </si>
  <si>
    <t>Fair Value Measurement</t>
  </si>
  <si>
    <t xml:space="preserve">8. FAIR VALUE MEASUREMENT The guidance on fair value measurements defines
fair value as the exchange price that would be received for an asset or paid to transfer a liability (an exit price) in the principal
or most advantageous market for the asset or liability in an orderly transaction between market participants. This guidance also
specifies a fair value hierarchy based upon the observability of inputs used in valuation techniques. Observable inputs (highest
level) reflect market data obtained from independent sources, while unobservable inputs (lowest level) reflect internally developed
market assumptions. In accordance with this guidance, fair value measurements are classified under the following hierarchy:
Level 1 Quoted prices for identical instruments in active markets.
Level 2 Quoted process for similar instruments in active markets, quoted prices for identical or similar instruments in markets that are not active; and model-derived valuations in which significant inputs or significant value drivers are observable in active markets.
Level 3 Model derived valuations in which one or more significant inputs or significant value-drivers are unobservable. When available, the Company uses quoted market
prices to determine fair value, and classifies such measurements within Level 1. In some cases, where market prices are not available,
the Company makes use of observable market based inputs to calculate fair value, in which case the measurements are classified
within Level 2. If quoted or observable market prices are not available, fair value is based upon internally developed models that
use, where possible, current market-based parameters such as interest rates, yield curves and currency rates. These measurements
are classified within Level 3. Fair value measurements are classified according
to the lowest level input or value-driver that is significant to the valuation. A measurement may therefore be classified within
Level 3 even though there may be significant inputs that are readily observable. Fair value measurement includes the consideration
of nonperformance risk. Nonperformance risk refers to the risk that an obligation (either by counterparty or the Company) will
not be fulfilled. For financial assets traded in an active market (Level 1), the nonperformance risk is included in the market
price. For certain other financial assets and liabilities (Level 2 and 3), the Company’s fair value calculations have been
adjusted accordingly. As of September 30, 2017 and December 31, 2016,
respectively, there are no financial assets or liabilities measured on a recurring basis at fair value with the exception of the
liability related to the conversion feature. In addition to the methods and assumptions
to record the fair value of financial instruments as discussed above, the Company used the following methods and assumptions to
estimate the fair value of our financial instruments:
14 8. FAIR VALUE MEASUREMENT – CONTINUED
— Cash and cash equivalents – carrying amount approximated fair value.
— Restricted cash – carrying amount approximated fair value.
— Receivables from related parties (current) – carrying amount approximated fair value due to the short term nature of the receivables.
— Accounts payable – carrying amount approximated fair value.
— Note payable – carrying amount approximated fair value due to the short term nature of the note payable.
— Notes receivable - carrying amount approximated fair value.
— Notes payable to related parties – (current) – carrying amount approximated fair value due to the short term nature of the notes payable.
— EUR– bond (old) – carrying amount approximated fair value due to its short term nature
— EUR- bonds – The fair values of the bonds payable are classified as level 3 fair values. The fair values of the bonds have been determined by discounting cash flow projections discounted at the respective interest rates of 7.25% for EUR bonds, which represents the current market rate based on the creditworthiness of the Company. Hence, the carrying values approximate fair value.
— CHF-bonds – The fair values of the bonds payable are classified as level 3 fair values. The fair values of the bonds have been determined by discounting cash flow projections discounted at the respective interest rates of 7.25% or 6.5% respectively for CHF bonds, which represented the current market rate based on the creditworthiness of the Company at issuance. Hence, the carrying values approximate fair value.
— Notes payable to related parties – Aires and Global Care (non-current) – The fair values of the notes payable to Aires International Investments Inc. and Global Care AG are classified as level 3. The fair values of the notes were determined by discounting cash flow projections discounted at the respective interest rates of 7.25%, which represents the current market rate based on the creditworthiness of the Company. Hence, the carrying value approximates fair value.
— Convertible CHF-bonds – The fair values of the convertible bonds payable are classified as level 3 fair values. The fair values of the convertible bonds have been determined by discounting cash flow projections discounted at the respective interest rates of 6.00% for convertible CHF bonds, which represents the current market rate based on the creditworthiness of the Company. Hence, the carrying values approximate fair value.
— Liability related to conversion feature - The fair value of the liability related to conversion feature is classified as level 3 in the fair value hierarchy. The fair value of the liability is determined using a Black Scholes model to calculate the option value at each reporting date and multiplied by the number of potentially convertible shares.
15 8. FAIR VALUE MEASUREMENT – CONTINUED The fair value of our financial instruments
is presented in the table below:
September 30, 2017 December 31, 2016
Carrying Amount $ Fair Value $ Carrying Amount $ Fair Value $ Fair Value Levels Ref-erence
Cash and cash equivalents 4,553,872 4,553,872 806,440 806,440 1 Note 4
Restricted cash 1,670,164 1,670,164 1,667,052 1,667,052 1 Note 5
Receivables from related parties – other (current) — — 49,292 49,292 3 Note 9
Accounts Payable 2,312,044 2,312,044 3,311,512 3,311,512 1 —
Note payable — — 1,500,000 1,500,000 1 Note 15
Notes payable to related parties – other (current) — — 307,088 307,088 3 Note 9
Notes receivable — — 280,242 280,242 3 Note 6
EUR-bonds — — 484,463 484,463 3 Note 10
Convertible CHF-bonds 12,711,869 12,711,869 38,095,533 38,095,533 3 Note 10
CHF-bonds 30,087,541 30,087,541 16,384,893 16,384,893 3 Note 10
Notes payable to related parties (non-current) 93,153,232 93,153,232 51,473,793 51,473,793 3 Note 9
Liability related to conversion feature 1,334,210 1,334,210 — — 3 Note 10 The Company,s financial liabilities measured
at fair value on a recurring basis consisted of the liability related to conversion feature as of the following date:
Balance at December 31, 2016 5,936,378
Additions/(Decrease) (40,158 )
Change in Fair Value of Conversion Feature (1,297,206 )
Gain/loss on extinguishment of debt (in addition to any recognized gain/loss on extinguishment of the underlying financial instrument) (3,466,897 )
FX Revaluation 202,093
Balance at September 30, 2017 1,334,210 Total income related to the conversion feature
including the gain on the extinguishment of debt in the nine months up to September 30, 2017, amounts to $4,804,261. The Company
used a Black-Scholes model to value the liability related to conversion feature as of September 30, 2017 and December 31, 2016.
Decrease of the conversion feature due to a decrease of bond volume are accounted for within interest expense. In the consolidated
statement of comprehensive loss, an amount of $3,466,897 has been reclassed from impact of the conversion feature to gain on extinguishment
of debt, due to a reclass from the CHF convertible bonds to non-convertible CHF-bonds. The
assumptions as of September 30, 2017 are as follows:
Stock Price: CHF 5.08 Annualized Risk Free Rate:
0.001%
Exercise Price: CHF 8 Annualized Volatility: 80%
Time to maturity: 1.00 years The
assumptions as of December 31, 2016 are as follows:
Stock Price: CHF 5.08 Annualized Risk Free Rate:
0.001%
Exercise Price: CFH 8 Annualized Volatility: 80%
Time to maturity: 1.75 years </t>
  </si>
  <si>
    <t>Related Party Transactions</t>
  </si>
  <si>
    <t>9.
RELATED PARTY TRANSACTIONS The
advances from (to) related parties are composed as follows:
Receivables Payables
September
30, 2017 December
31, 2016 September
30, 2017 December
31, 2016
1 Aires
International — — 56,684,218 51,473,793
2 Global
Care AG — — 36,469,014 —
3 Turan
Tokay — 49,292 — —
Total — 49,292 93,153,232 51,473,793
of
which non-current — — 93,153,232 51,473,793 As
of December 31, 2016, a payable of $290,000 was presented as a liability to the related party Akyinyi Interior and Exterior Decoration
and $17,088 to the late Josef Mettler, each of which were no longer related parties at that time. The
receivable due from Turan Tokay of $49,292 was fully impaired in 2017.
Related
party Capacity Interest
Rate Repayment
Terms Security
1 Aires
International Company
owned by Dr. Rössler, a board member 7.25 % See
below none
2 Global Care AG Company
owned by Dr. Rössler, a board member 7.25 % See
below none
3 Turan Tokay Shareholder 3 % none none Loan
agreement Aires International Investment Inc. As
of September 30, 2017, the Company owed Aires International Inc. the following:
Borrower Debt
instrument denominated in CHF Amount
in CHF Amount
in USD Annual
interest rate Repayment
date *
SunVesta
Inc. Promissory
note 10,044,371 10,308,739 7.25 % After
Dec 31, 2020
SunVesta
Inc. Promissory
note 10,000,000 10,263,200 7.25 % After
Dec 31, 2020
SunVesta
Inc. Promissory
note 10,000,000 10,263,200 7.25 % After
Dec 31, 2020
SunVesta
Inc. Loan
agreement 11,866,619 12,174,254 7.25 % After
Dec 31, 2020
SunVesta
Holding Loan
agreement 13,324,189 13,674,825 7.25 % After
Dec 31, 2020
Total 56,684,218 *
The notes may be repaid in whole or in part. Loan
due to Global Care AG In
2017, Global Care AG, a company owned by Dr. Rӧssler (a director of the Company), provided $36,469,014 ($1,564,444 with
a transfer of convertible bonds to the loan and $15,375,505 with a transfer of bonds to the loan) to the Company at 7.25% interest,
repayable not before December 31, 2020.</t>
  </si>
  <si>
    <t>Bonds</t>
  </si>
  <si>
    <t xml:space="preserve">10. BONDS
Description EUR (€) bond new I (repaid) EUR (€) bond new II (parallel) (repaid)
Issuer: SunVesta Holding AG SunVesta Holding AG
Type of securities: Bond in accordance with Swiss law Bond in accordance with Swiss law
Approval by SunVesta AG BOD: October 31, 2013 May 19, 2014
Volume: Up to EUR15,000,000 Up to EUR 15,000,000
Units: EUR10,000 EUR 10,000
Offering period: 11/07/2013 – 03/31/2014 05/01/14 – 06/30/14
Due date: December 2, 2016 December 02, 2016
Issuance price: 100% 100%
Issuance day: December 2, 2013 December 02, 2013 (retroactive)
Interest rate: 7.25% p.a. 7.25 % p.a.
Interest due dates: December 02 December 02
Applicable law: Swiss Swiss
EURO (€) Bond new I EURO Bond (New) 2017 EURO Bond (New) 2016
$ $
Balances January 1 31,541 6,871,630
Cash inflows — —
Cash outflows — (6,736,255 )
Reclassification from / to Bond (net) (32,271 ) —
Foreign currency adjustments 730 (103,834 )
Sub-total — 31,541
Discounts (commissions paid to bondholders) and debt issuance costs (588,613 ) (588,613 )
Accumulated amortization of discounts and debt issuance costs 588,613 563,636
Total accumulated unamortized discounts and debt issuance costs — (24,977 )
Balances September 30 and December 31 (Carrying value) — 6,564
EURO (€) Bond new II EUR Bond new II 2017 EUR Bond new II 2016
$ $
Balances January 1 511,805 1,658,300
Cash inflows — —
Cash outflows (510,120 ) (159,950 )
Reclassification from / to Bond (net) (9,761 ) (953,683 )
Foreign currency adjustments 8,075 (32,862 )
Sub-total — 511,805
Discounts (commissions paid to bondholders) and debt issuance costs (174,660 ) (174,660 )
Accumulated amortization of discounts and debt issuance costs 174,660 140,754
Reclassification from / to Bond (net) — —
Total accumulated unamortized discounts and debt issuance costs — (33,906 )
Balances September 30 and December 31 (Carrying value) — 477,899 On September 30, 2015, the Company approved
the issuance of two new Convertible CHF-bonds. The major terms and conditions are the following:
Description Convertible CHF Bond I Convertible CHF Bond II
Issuer: SunVesta Holding AG SunVesta Holding AG
Type of securities: Senior convertible bonds, convertible into shares of the issuer, in accordance with Swiss law Senior convertible bonds, convertible into shares of the issuer, in accordance with Swiss law
Approval by SunVesta AG BOD: September 30, 2015 September 30, 2015
Volume: Up to CHF 45,000,000 Up to CHF 15,000,000
Denomination: CHF 5,000 CHF 5,000
Offering period: October 01, 2015 October 01, 2015
Maturity date: September 30, 2018 September 30, 2018
Issue price: 100% 100%
Redemption price: 100% 100%
Issuance date: October 01, 2015 October 01, 2015
Coupon: 6.00 % p.a. 6.00 % p.a.
Interest due dates: September 30 of each year, the first time September 30, 2016 September 30 of each year, the first time September 30, 2016
Reference price: CHF 6.50 CHF 6.50
Initial conversion price: CHF 8.00 CHF 8.00
Applicable law: Swiss Swiss
Convertible CHF BOND I Convertible CHF Bond I 2017 Convertible CHF Bond I 2016
$ $
Balances January 1 3,648,383 2,250,048
Cash inflows — 1,640,887
Cash outflows — (103,008 )
Foreign currency adjustments 167,678 (105,058 )
Reclassification from / to Bond (net) — (34,486 )
Sub-total 3,816,061 3,648,383
Discounts (commissions paid to bondholders) and debt issuance costs (240,760 ) (136,722 )
Accumulated Amortization of discounts and debt issuance costs 167,180 117,652
Reclassification from / to Bond (net) — (104,038 )
Total Accumulated Unamortized discounts and debt issuance costs (73,580 ) (123,108 )
Balances September 30 and December 31 (Carrying value) 3,742,480 3,525,275 In the first quarter of 2016, the Company reclassified
$634,186 from Convertible CHF Bond I. As per date of this report, the Company has
realized a cumulative amount of $2.26 million (CHF 2.20 million) related to the CHF Convertible Bond I. The difference between
the carrying value as of September 30, 2017 and the value as per date of this report is due to a transfer of $1.49 million in other
bonds. The transfers in detail are: $1.23 million (CHF 1.2 million) to CHF Bond III original, $0.16 million (CHF 0.15 million)
to Convertible CHF bond II and $0.1 million (CHF 0.1) to CHF Bond IV.
Convertible CHF BOND II Convertible CHF Bond II 2017 Convertible CHF Bond II 2016
$ $
Balances January 1 36,770,369 26,470,395
Cash inflows 20,079 7,142,850
Cash outflows (1,795,594 ) (787,371 )
Foreign currency adjustments 1,229,708 (1,187,441 )
Reclassification from / to Bond (net) (27,174,249 ) 5,131,937
Sub-total 9,050,313 36,770,369
Discounts (commissions paid to bondholders) and debt issuance costs (4,791,566 ) (4,890,690 )
Accumulated Amortization of discounts and debt issuance costs 4,710,642 2,586,541
Reclassification from / to Bond (net) (0 ) 104,038
Total Accumulated Unamortized discounts and debt issuance costs (80,924 ) (2,200,111 )
Balances September 30 and December 31 (Carrying value) 8,969,389 34,570,259 In April 2016, Global Care AG (a related party
controlled by Dr. Rössler, a Company board member) assumed a liability of CHF 4.5 million due to Aires International Investment
Inc., (also a related party controlled by Dr. Rössler). This CHF 4.5 million was subsequently subscribed into bonds of the
Convertible Bond II issue. As the conversion inclues a significant conversion option, the exchange is treated as an extinguishment
of debt and an amount of $1,071,317 has been reclassified in the comprehensive statements of loss from revaluation of conversion
feature to extinguishment of debt. In 2017, $26,138,355 was transferred to the new CHF-Bond IV and $1,035,894 to a note payable
to Global Care AG. As the terms of the new bond are significantly different to the convertible bond, an unamortized transaction
cost of $1,221,277 were recognized as a gain on extinuishment of debt in the statement of comprehensive income. As per date of
this report, the Company has realized a cumulative amount of $9.13 million (CHF 8.89 million) related to the Convertible Bond II.
The difference between the carrying value as of September 30, 2017 and the value as of date of this report is due to a transfer
of $0.16 million (CHF 0.15 million) from the Convertible CHF Bond I. The Company
initiated a new offering of senior unsecured CHF bonds on September 21, 2016, of up to CHF 20,000,000 in units of CHF 5,000 that
bear interest at 6.50% per annum payable each August 15, over a four-year term that matures on August 15, 2020, with the following
conditions:
Description CHF Bond III
Issuer: SunVesta Holding AG
Type of securities: Senior bonds
Approval by SunVesta AG BOD: July 7, 2016
Volume: Up to CHF 20,000,000
Denomination: CHF 5,000
Offering period: November 30, 2016
Maturity date: August 15, 2020
Issue price: 100%
Redemption price: 100%
Issuance date: September 21, 2016
Coupon: 6.50 % p.a.
Interest due dates: August 15 of each year, the first time August 15, 2017
Applicable law: Swiss
CHF BOND III original CHF Bond III 2017 CHF Bond III 2016
$ $
Balances January 1 15,601,389 —
Cash inflows 1,374,842 699,650
Cash outflows — —
Foreign currency adjustments 918,879 (290,665 )
Reclassification from / to Bond (net) (15,375,505 ) 15,192,404
Sub-total 2,519,605 15,601,389
Discounts (commissions paid to bondholders) and debt issuance costs (188,000 ) (56,643 )
Accumulated Amortization of discounts and debt issuance costs 95,689 3,814
Reclassification from/to Bond (net) — (49,975 )
Total Accumulated Unamortized discounts and debt issuance costs (92,311 ) (102,804 )
Balances September 30 and December 31 (Carrying value) 2,427,294 15,498,586 During
the year 2016 an amount of $15,192,404 (CHF 15.2 million) was subscribed into this CHF Bond III with loans from related parties.
Since the new debt was not significantly different from the old debt and did not include a conversion feature deemed substantive,
the exchange was not treated as an extinguishment of debt. In the third quarter 2017, $ 15,375,505 (CHF 14.8 million) was transferred
from this CHF Bond III to loans from related parties. The exchange was treated as an extinguishment of debt with a corresponding
expense $106,762. As per date of this report, the Company has
realized a cumulative amount of $3.60 million (CHF 3.51 million) related to the CHF Bond
III original. Within
the abovementioned facility, the Company initiated a new parallel offering of senior unsecured CHF bonds on September 21, 2016.
An amount of $979,510 of which was reclassified from EUR Bond II. Within
the CHF Bond III, the Company initiated a new parallel offering of senior unsecured CHF bonds on September 21, 2016.
CHF BOND III parallel CHF Bond III 2017 CHF Bond III 2016
$ $
Balances January 1 961,595 —
Cash inflows — —
Cash outflows — —
Foreign currency adjustments 43,674 (17,915 )
Reclassification from / to Bond (net) 43,015 979,510
Sub-total 1,048,284 961,595
Discounts (commissions paid to bondholders) and debt issuance costs (79,289 ) (79,289 )
Accumulated Amortization of discounts and debt issuance costs 15,959 4,001
Reclassification from / to Bond (net) — —
Total Accumulated Unamortized discounts and debt issuance costs (63,330 ) (75,288 )
Balances September 30 and December 31 (Carrying value) 984,954 886,307 As per date of this report, the Company has
realized a cumulative amount of $0.98 million (CHF 0.96 million) related to the CHF Bond
III parallel. As of
March 6, 2017 the Company has approved issuance of a new bond with the following conditions.
Description CHF Bond IV
Issuer: SunVesta Holding AG
Type of securities: Senior bonds
Approval by SunVesta AG BOD: March 6, 2017
Volume: Up to CHF 50,000,000
Denomination: CHF 1,000
Offering period: May 1 st st
Maturity date: August 15, 2022
Issue price: 100%
Redemption price: 100%
Issuance date: May 1, 2017
Coupon: 6.50 % p.a.
Interest due dates: May 1 st time May 1 st
Applicable law: Swiss
CHF BOND IV CHF Bond IV 2017
$
Balances January 1 —
Cash inflows 1,405,881
Foreign currency adjustments 415,791
Reclassification from / to Bond (net) 26,138,355
Sub-total 27,960,026
Discounts (commissions paid to bondholders) and debt issuance costs (1,388,875 )
Accumulated Amortization of discounts and debt issuance costs 104,142
Reclassification from / to Bond (net) —
Total Accumulated Unamortized discounts and debt issuance costs (1,284,733 )
Balances September 30 (Carrying value) 26,675,293 In 2017,
$26,138,355 were transferred from CHF Bond III original. As per date of this report, the Company has
realized a cumulative amount of $26.77 million (CHF 26.08 million) related to the CHF Bond
IV. </t>
  </si>
  <si>
    <t>Pension Plan</t>
  </si>
  <si>
    <t>11. PENSION PLAN The Company maintains a pension plan covering
all employees in Switzerland. The plan is considered a defined benefit plan and accounted for in accordance with ASC 715 Compensation
- Retirement Benefits The Company records a net periodic pension
cost in the statement of comprehensive loss. The liabilities and annual income or expense of the pension plan is determined using
methodologies that involve several actuarial assumptions, the most significant of which are the discount rate and the long-term
rate of asset return (based on the market-related value of assets). The fair values of plan assets are determined based on prevailing
market prices. Actuarial valuation Net periodic pension cost has been included
in the Company,s results as follows:
Pension expense
Three months ended September 30, 2017
Nine months ended September 30, 2017
Three months ended September 30, 2016
Nine months ended September 30, 2016
$ $ $ $
Current service cost 14,055 42,166 15,357 46,070
Net actuarial (gain) loss recognized — — — —
Interest cost 577 1,732 945 2,836
Expected return on assets (1,431 ) (4,292 ) (1,916 ) (5,749 )
Employee contributions (5,020 ) (15,059 ) (5,877 ) (17,631 )
Net periodic pension cost 8,182 24,546 8,509 25,526 During the three month, periods ended September
30, 2017 and September 30, 2016, the Company made cash contributions of $5,020 and $15,534, respectively, to its defined benefit
pension plan. All of the assets are held under a collective
contract by the plan’s re-insurance company and are invested in a mix of Swiss and international fixed-income and equity
securities within the limits set out by the Swiss pension law. The remaining expected future cash flows to
be paid by the Company in respect to employer contributions to the pension plan for the year ended December 31, 2017, are $10,039.</t>
  </si>
  <si>
    <t>Stock Compensation</t>
  </si>
  <si>
    <t xml:space="preserve">12. STOCK COMPENSATION The Company has included share based compensation
under the SunVesta Inc. Stock Option Plan 2013 (“Plan”) as part of the total remuneration in certain employment and
Board of Director’s contracts. The Company is authorized to grant up to 50,000,000 stock options under the Plan to acquire
shares of its common stock. The purpose of the Plan is to advance the interests
of the Company by encouraging its employees to remain associated with the Company and to assist it in building value. For all employees, fair value is estimated
at the grant date. Compensation costs for unvested shares are expensed over the requisite service period on a straight-line basis. Share Grants – Mr. Hans Rigendinger On January 1, 2013, the Company granted 3,500,000
common shares to Dr. Hans Rigendinger, valued at $0.08 an amount equal to the share price and fair value of the shares on the grant
date in connection with his employment agreement with the Company. His employment agreement obligates the Company to issue 2,500,000
common shares as a retention award on each anniversary of the employment agreement. The employment agreement has an initial term
of three years with the option to extend for an additional two years. Dr. Rigendinger’s employment agreement was renewed
on January 1, 2016. Therefore, the Company may issue up to 12,500,000 common shares, of which 10,000,000 have been earned, through
January 1, 2018. Share Grants – Dr. Max Rössler On July 3, 2013, the Company granted to Dr.
Max Rössler 3,000,000 common shares, valued at $0.07 an amount equal to the share price and fair value of the shares on the
grant date in connection with his appointment to the Board of Directors. Share Grants – Mr. Josef Mettler On July 4, 2013, the Company granted 5,000,000
common shares to Josef Mettler, valued at $0.07, an amount equal to the share price and fair value of the shares on the grant date,
in connection with his employment agreement with the Company. His employment agreement obligated the Company to issue 3,000,000
common shares as a retention award on each anniversary of the employment agreement. The employment agreement had an initial term
of three years with the option to extend for two additional two-year periods. Mr. Mettler’s employment agreement was renewed
on July 4, 2016. Therefore, in total the Company could have issued up to 21,000,000 common shares, of which 9,000,000 were earned
prior to his death, through December 31, 2020. Josef Mettler died during the third quarter
of 2016. Subsequently, the necessary accrual up until his death was reversed as of September 30, 2016. Share Grants – Mr. José María
Figueres On March 10, 2014, the Company granted 500,000
common shares to José María Figueres, valued at $0.10, an amount equal to the share price and therefore the fair value
on grant date, in connection with his appointment to the Board of Directors. His appointment obligates the Company to issue 200,000
common shares for each fully completed year of service. Share Grants –Howard Glicken On March 10, 2014, the Company granted 500,000
common shares to Howard Glicken, valued at $0.10, an amount equal to the share price and therefore the fair value on grant date,
in connection with his appointment to the Board of Directors. His appointment obligates the Company to issue 200,000 common shares
for each fully completed year of service. Share Grants – Third party On November 1, 2016, the Company granted 10,000,000
common shares to a non-related individual, valued at a total of $240,947 (CHF 240,000) the fair value on grant date, in connection
with his consulting services for the Company. His appointment obligated the Company to issue 1,666,667 common shares for each fully
completed month of service. From November 1, 2016 to April 30, 2017, the individual earned a total of 10,000,000 shares, creating
an expense for the Company in the amount of $240,947. In the second quarter of 2017, it was agreed with the third party to replace
the granted shares with a cash compensation $240,947 (CHF 240,000). Share Grants – Summary Based on these contracts, the Company has included
the following stock-based compensation in the Company’s results:
Stock-based compensation (shares) Three and nine months ended September 30, 2017 Three and nine months ended September 30, 2016
Shares granted 57,200,000 shares 46,800,000 shares
Fair Value respectively market price on grant date $ 0.0659 $ 0.0737
Total maximal expenses (2013-2020) $ 3,770,947 $ 3,450,000
Shares vested 32,700,000 shares 29,800,000 shares
Shares forfeited 22,000,000 shares 12,000,000 shares
Unvested shares 2,500,000 shares 17,000,000 shares Of the granted shares, 12,000,000 were forfeited
due to the death of Josef Mettler during the third quarter 2016. In the second quarter 2017, 10,000,000 were forfeited when replaced
by cash compensation. As of September 30, 2017, the Company expects
to record compensation expense in the future up to $50,000 as follows:
Year ending December 31,
Stock-based compensation (shares) Through December 31, 2017 $ 2018 $ 2019 $ 2020$
Unrecognized compensation expense 50,000 — — —
Stock Options – Dr. Hans Rigendinger The Company granted 10,000,000 stock options
to Dr. Hans Rigendinger on January 1, 2013, in connection with his employment contract. Each option entitles Dr. Rigendinger to
buy one Company share at an exercise price of $0.05. These options vest in two identical installments (Installment A and Installment
B) of 5,000,000. Stock Options – Dr. Hans Rigendinger
- continued Installment A vesting was contingent on realizing
a financing arrangement with a specific counterparty. As of the grant date, the fair value was $300,000. As of July 4, 2013, the
Company assessed that this financing arrangement with the specific counterparty would not be completed. Therefore, the Company
assessed the probability of completion to be zero and recognized no expense. On July 4, 2013, the Company authorized a revised
stock option agreement that removed the requirement for financing with a specific counterparty and updated for any counterparty.
As of the date of the revised stock option agreement, the fair value was $246,000. Since the modification changed the expectation
that the options would ultimately vest and no expense had been recognized for the original award, the fair value of the modified
award has been expensed on a straight-line basis over the recalculated expected remaining vesting period. Installment B vesting is contingent on Meliá
Hotels International (“Melía”) assuming management responsibilities for the Paradisus Papagayo Bay Resort &amp;
Luxury Villas. As of the grant date, the fair value was $340,000 and the Company estimated that Meliá would assume responsibility
as of July 1, 2015. As of March 6, 2014, the Company assessed the probability that this performance condition would be met to be
100%, but the date on which the performance condition would have to be achieved was postponed to the fourth quarter 2015, in line
with the expected opening date. As of the date of this report, the estimated
opening date has been postponed further to a date after the fourth quarter 2018, being the required date of the performance condition.
The Company still assesses the probability that this performance condition will be met at 100%. Hence, the remaining fair value
of the award has been expensed on a straight-line basis over the recalculated expected remaining vesting period. Stock Options – Dr. Max Rӧssler Installment A vesting is contingent on realizing
a financing arrangement to complete the development of the Paradisus Papagayo Bay Resort &amp; Luxury Villas. As of the grant date,
the fair value was $249,835. The Company has expensed the total fair value of the award on a straight-line basis over the expected
vesting period. Installment B vesting is contingent on Meliá
assuming management responsibilities for the Paradisus Papagayo Bay Resort &amp; Luxury Villas. As of the grant date the fair value
was $258,210 and the Company estimated that Meliá would assume responsibility as of July 1, 2015. As of March 6, 2014, the
Company assessed the probability that this performance condition would be met to be 100%, but the date on which the performance
condition would have to be achieved was postponed to the fourth quarter 2015, in line with the expected opening date. As of the date of this report, the estimated
opening date has been postponed further to a date after the fourth quarter 2018, being the required date of the performance condition.
The Company still assesses the probability that this performance condition will be met at 100%. Hence, the remaining fair value
of the award has been expensed on a straight-line basis over the recalculated expected remaining vesting period. Stock Options – Mr. Josef Mettler The Company granted several installments of
stock options in connection with his employment contract. Due to his passing away during the third quarter
2016, the probability that any of the corresponding performance conditions will be met is 0%. Therefore, all previously recognized
expenses in the amount of $561,064, corresponding to options that had not yet vested, were reversed as of September 30, 2016. Stock Options – Summary A summary of stock options outstanding as per
September 30, 2017 is as follows:
Options outstanding Number of Options Weighted average exercise price Weighted average remaining contractual life
Outstanding January 1, 2017 20,000,000 $ 0.05 6.38 years
Granted —
Exercised —
Forfeited or expired —
Outstanding September 30, 2017 20,000,000 $ 0.05 5.63 years
Exercisable September 30, 2017 — The following table depicts the Company’s
non-vested options as of September 30, 2017 and changes during the period:
Non-vested options Shares under Options Weighted average grant date fair value
Non-vested at January 1, 2017 20,000,000 $ 0.075
Non-vested-granted — —
Vested — —
Non-vested, forfeited or cancelled — —
Non-vested at September 30, 2017 20,000,000 $ 0.075 Under the provisions of ASC 718 Compensation
Assumption
September 30, 2017
September 30, 2016
Dividend yield n.a n.a
Risk-free interest rate used (average) n.a n.a
Expected market price volatility n.a n.a
Average expected life of stock options n.a n.a The computation of the expected volatility
assumption used in the Black-Scholes calculation for new grants is based on historical volatilities of a peer group of similar
companies in the same industry. The expected life assumptions are based on underlying contracts. As of September 30, 2017, the Company had unrecognized
compensation expenses related to stock options currently outstanding, to be recognized in future quarters or years, respectively
as follows:
Stock-based compensation (options) Through December 31, 2017 $ Year ending December 31, 2018 $
Unrecognized compensation expense 10,241 30,723 </t>
  </si>
  <si>
    <t>Summary of Share and Option Compensation Expense</t>
  </si>
  <si>
    <t>13. SUMMARY OF SHARE
AND OPTION COMPENSATION EXPENSE The Company recorded the following amounts
related to stock based compensation expense during the periods ended September 30, 2017 and September 30, 2016, respectively:
Summary of share and option based compensation expense
Three months ended September
30, 2017 $
Three months ended September
30, 2016 $
Nine months ended September 30,
2017 $
Nine months ended September 30,
2016 $
Share grants (see Note 12 for details) 50,000 60,000 163,318 285,000
Option grants (see Note 12 for details) 10,241 (550,823 ) 30,723 (520,153 )
Total (recorded under general &amp; administrative expense) 60,241 (490,823 ) 194,041 (235,153 )</t>
  </si>
  <si>
    <t>Future Lease Commitments</t>
  </si>
  <si>
    <t xml:space="preserve">14. FUTURE LEASE COMMITMENTS On December 1, 2012, the Company entered into
a lease agreement for the premises for its Swiss office with an unrelated entity. The annual rental expense amounts to approximately
$130,000 on a fixed term expiring on December 31, 2017. This contract was extended to December 31, 2018 in the third quarter 2017.
Future lease commitments
September 30, 2017 $
2017 162,500 </t>
  </si>
  <si>
    <t>Note payable</t>
  </si>
  <si>
    <t>15. NOTE PAYABLE
September 30, 2017 December 31, 2016
$ $
Promissory note 0 1,500,000
Total 0 1,500,000 On September 19, 2016, the Company signed an
agreement with the counterparty, which stipulated payment terms of four quarterly installments of $500,000 each starting on November
21, 2016. The last tranch was repaid in the 3 rd</t>
  </si>
  <si>
    <t>Opening date “paradisus papagayo bay resort &amp; luxury villas”</t>
  </si>
  <si>
    <t>Notes to Financial Statements</t>
  </si>
  <si>
    <t>16. OPENING DATE “Paradisus
Papagayo Bay Resort &amp; Luxury Villas” On April 27, 2016, the Company amended its
agreement with Meliá (“Seventh addendum to the management agreement of March 8, 2011”) to postpone the opening
date as follows:
a. New completion date: September 15, 2018 (subject to force majeure)
b. Should the completion not occur by September 15, 2018 and should the parties not have agreed in writing an extension to such date, after September 15, 2018, the Company will be obligated to pay Melía a daily amount of $2,000 as liquidated damages.
c. Should the completion not occur by November 15, 2018, Meliá will be entitled to terminate the agreement and $5,000,000 in liquidated damages unless the parties agree in writing to extend the completion date. The dates stipulated above are no longer likely
to be realized. Consequently, it will be necessary to enter into an 8th Addendum with Meliá. The Company is confident that
it will be able to achieve this objective in due course.</t>
  </si>
  <si>
    <t>Earnings Per Share</t>
  </si>
  <si>
    <t>17. EARNINGS PER SHARE Basic earnings per share are the result of
dividing the Company’s net income (or net loss) by the weighted average number of shares outstanding for the contemplated
period. Diluted earnings per share are calculated applying the treasury stock method. When there is a net income dilutive effect,
all stock-based compensation awards or participating financial instruments are considered. When the Company posts a loss, basic
loss per share equals diluted loss per share. The following table depicts how the denominator for the calculation of basic and
diluted earnings per share was determined under the treasury stock method.
Earnings per share
Three-month period ended September 30, 2017 Three-month period ended September 30, 2016 Nine-month period ended September 30, 2017 Nine-month period ended September 30, 2016
Company posted Net loss Net loss Net loss Net loss
Basic weighted average shares outstanding 104,741,603 101,740,479 105,905,770 99,707,537
Dilutive effect of common stock equivalents None None None None
Dilutive weighted average shares outstanding 104,741,603 101,740,479 105,905,770 99,707,537 A total of 2,900,000 common shares have vested,
that had not been issued, as of the balance sheet date are included in the basic weighted average of shares outstanding. The following table shows the number of stock
equivalents of SunVesta Inc. that were excluded from the computation of diluted earnings per share for the respective period because
the effect would have been anti-dilutive.
Earnings per share
Three-month period ended September 30, 2017
Three-month period ended September 30, 2016
Nine-month period ended September 30, 2017
Nine-month period ended September 30, 2016
Options to Hans Rigendinger 10,000,000 10,000,000 10,000,000 10,000,000
Options to Dr. M. Rössler 10,000,000 10,000,000 10,000,000 10,000,000
Options to Josef Mettler 12,000,000
Total Options 20,000,000 20,000,000 20,000,000 32,000,000
Shares to Hans Rigendinger (retention bonus – non vested) 2,500,000 5,000,000 2,500,000 5,000,000
Shares to Josef Mettler’s estate (retention award) 0 0 0 15,000,000
Shares to Howard Glicken and José Maria Figueres (retention award) 400,000 400,000 400,000 400,000
Total Shares 2,900,000 5,400,000 2,900,000 20,400,000
Total Options and Shares 22,900,000 25,400,000 22,900,000 52,400,000 Options related to Convertible CHF bonds: Each
bond in the principal amount of CHF 5,000 can be converted on any business day during the conversion period into 625 common shares
of SunVesta Holding AG at a conversion price equal to CHF 8. A number of 1,498,928 stock equivalents of
SunVesta Holding AG associated with the Convertible CHF Bond were excluded from the computation of diluted earnings per share for
the nine-month period ended September 30, 2017, because the effect would have been anti-dilutive (4,259,465 for the nine-month
period ended September 30, 2016).</t>
  </si>
  <si>
    <t>General and Administrative Expenses</t>
  </si>
  <si>
    <t xml:space="preserve">18. GENERAL AND ADMINISTRATIVE
EXPENSES General and administrative expenses according
to the consolidated statement of comprehensive loss include:
Three-month period ended September 30, 2017 Three-month period ended September 30, 2016 Nine-month period ended September 30, 2017 Nine-month period ended September 30, 2016
$ $ $ $
Rental &amp; related expenses 35,192 49,032 111,305 153,817
Audit 2,800 63,698 152,406 251,338
Consulting 1,206,332 1,022,910 2,385,665 1,984,715
Marketing, Investor &amp; public relations 12,770 36,055 41,011 77,364
Travel expenses 97,451 66,053 403,957 262,966
Personnel costs including social security’s costs and share based remuneration 282,557 (219,192 ) 796,525 686,963
Office expenses — — 203 —
Various other operating expenditures 103,242 53,270 362,527 581,397
Total according statement of comprehensive loss $ 1,740,343 1,071,827 4,253,599 3,998,562 </t>
  </si>
  <si>
    <t>Subsequent Events</t>
  </si>
  <si>
    <t>19. SUBSEQUENT EVENTS
Management has evaluated subsequent events
after the balance sheet date, through the issuance of the financial statements, for appropriate accounting and disclosure. The
Company has determined that there are no events that warrant disclosure or recognition in the financial statements.</t>
  </si>
  <si>
    <t>Significant Accounting Policies (Policies)</t>
  </si>
  <si>
    <t>New accounting standards - not adopted</t>
  </si>
  <si>
    <t>New accounting standards – not adopted In June 2016, the Financial Accounting Standards
Board (FASB) issued Accounting Standards Updates ASU 2016-13, Financial Instruments—Credit Losses (Topic 326): Measurement
of Credit Losses on Financial Instruments, requiring certain changes to the recognition and measurement as well as disclosure of
incurred and expected credit losses. The standard will become effective for the Company beginning January 1, 2020. The Company
is currently assessing the impact adoption of this standard will have on its consolidated results of operations, financial condition,
cash flows, and financial statement disclosures. In November 2016, the Financial Accounting
Standards Board (FASB) issued Accounting Standards Updates ASU 2016-18, requiring that restricted cash and restricted cash equivalents
be included with cash and cash equivalents when reconciling the beginning-of-period and end-of- period total cash amounts shown
on the statement of cash flows. Consequently, transfers between cash and restricted cash will not be presented as a separate line
item in the operating, investing or financing sections of the cash flow statement. The amendments are effective for public business
entities for fiscal years beginning after December 15, 2017, and interim periods within those fiscal years. The Company considers
that ASU 2016-18 will have a limited impact on the presentation of the statement of cash flows. In March 2017, the Financial Accounting Standards
Board (FASB) issued Accounting Standards Updates ASU 2017-07, requiring certain changes to the presentation of the expenses related
to postretirement benefits accounted for under Topic 715.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May 2017, the Financial Accounting Standards
Board (FASB) issued Accounting Standards Updates ASU 2017-09, requiring certain changes to the presentation and disclosures of
changes to share-based payment awards under Topic 718. The amendments are effective for public business entities for fiscal years
beginning after December 15, 2017, and interim periods within those fiscal years. The Company is currently assessing the impact
adoption of this standard will have on its consolidated results of operations, financial condition, cash flows, and financial statement
disclosures. In July 2017, the Financial Accounting Standards
Board (FASB) issued Accounting Standards Updates ASU 2017-11, requiring certain changes to the presentation and disclosures of
changes to liability or equity classification of financial instruments. The amendments are effective for public business entities
for fiscal years beginning after December 15, 2018, and interim periods within those fiscal years. The Company is currently assessing
the impact adoption of this standard will have on its consolidated results of operations, financial condition, cash flows, and
financial statement disclosures.</t>
  </si>
  <si>
    <t>New accounting standard updates - adopted</t>
  </si>
  <si>
    <t>New accounting standard updates - adopted In August 2014, the Financial Accounting Standards
Board (FASB) issued Accounting Standards Updates (ASU) 2014-15 requiring an entity’s management to evaluate whether there
are conditions or events, considered in aggregate, that raise substantial doubt about entity’s ability to continue as a going
concern within one year after the date that the financial statements are issued (or within one year after the date that the financial
statements are available to be issued when applicable). The amendments to (ASU) 2014-15 are effective for the annual period ending
after December 15, 2016, and for annual periods and interim periods thereafter. Early application is permitted. The Company has
assessed that ASU 2014-15 has no effect on its financial statements, as a note with respect to the going concern assumption is
already presented. In March 2016, the Financial Accounting Standards
Board (FASB) issued Accounting Standards Updates ASU 2016-9, Compensation—Stock Compensation (Topic 718): Improvements to
Employee Share-Based Payment Accounting, requiring certain changes to recognition and measurement as well as disclosure of Share-Based
Payments. The standard will become effective for the Company beginning January 1, 2017. The Company has assessed the impact that
adoption of this standard has on its consolidated results of operations, financial condition, cash flows, and financial statement
disclosures. ASU 2016-9 is part of the FASB’s simplification initiative and offers certain accounting policy choices and
simplifications. Based on the current stock option plans, there is no effect from ASU 2016-9 on the Company’s consolidated
results of operations, financial condition, cash flows, and financial statement disclosures.</t>
  </si>
  <si>
    <t>Going Concern (Tables)</t>
  </si>
  <si>
    <t>Estimated expenditures</t>
  </si>
  <si>
    <t xml:space="preserve">Until the completion of the project, the following
expenditures are estimated to be incurred:
a. Gross project cost $ 242,000,000
b. Less: Proceeds from sale of villas (25,000,000 )
c. Net project cost 217,000,000
d. Overhead expenses 20,000,000
e. Total, excluding other potential projects $ 237,000,000 </t>
  </si>
  <si>
    <t>Cash And Cash Equivalents (Tables)</t>
  </si>
  <si>
    <t>The carrying amounts of these assets approximate
their fair value.
Cash and cash equivalents USD CHF Other Total Total
September 30, 2017 December 31, 2016
original currency 4,600 4,419,670 12,905
in $ 4,600 4,535,977 13,295 4,553,872 806,440
USD ($) = US Dollar
CHF = Swiss Francs
Other = Australian Dollar and Costa Rican Colón</t>
  </si>
  <si>
    <t>Restricted Cash (Tables)</t>
  </si>
  <si>
    <t xml:space="preserve">As of September 30, 2017, the Company has the
following restricted cash positions:
Restricted Cash
September 30, 2017 December 31, 2016
$ $
Credit Suisse in favor of BVK pension fund 131,061 125,400
Banco Lafise in favor of the Costa Rican Tourism Board 933,350 933,350
Banco Lafise in favor Costa Rican Environmental Agency – SETENA 605,753 608,302
Gross 1,670,164 1,667,052 </t>
  </si>
  <si>
    <t>Property &amp; Equipment (Tables)</t>
  </si>
  <si>
    <t>Property and equipment</t>
  </si>
  <si>
    <t xml:space="preserve">September 30, 2017 December 31, 2016
Concession Land $ 19,700,000 19,700,000
IT Equipment 231,220 221,060
Other equipment and furniture 231,233 219,734
Leasehold improvements 77,405 74,004
Vehicles — 74,000
Construction in-process 53,343,006 46,457,172
Gross 73,582,864 66,745,970
Less accumulated depreciation (529,093 ) (529,312 )
Net $ 73,053,771 66,216,658
Depreciation expenses for the period ended September 30, 2017 and December 2016 29,880 61,771 </t>
  </si>
  <si>
    <t>Fair Value Measurement (Tables)</t>
  </si>
  <si>
    <t>Fair value of financial instruments</t>
  </si>
  <si>
    <t xml:space="preserve">The fair value of our financial instruments
is presented in the table below:
September 30, 2017 December 31, 2016
Carrying Amount $ Fair Value $ Carrying Amount $ Fair Value $ Fair Value Levels Ref-erence
Cash and cash equivalents 4,553,872 4,553,872 806,440 806,440 1 Note 4
Restricted cash 1,670,164 1,670,164 1,667,052 1,667,052 1 Note 5
Receivables from related parties – other (current) — — 49,292 49,292 3 Note 9
Accounts Payable 2,312,044 2,312,044 3,311,512 3,311,512 1 —
Note payable — — 1,500,000 1,500,000 1 Note 15
Notes payable to related parties – other (current) — — 307,088 307,088 3 Note 9
Notes receivable — — 280,242 280,242 3 Note 6
EUR-bonds — — 484,463 484,463 3 Note 10
Convertible CHF-bonds 12,711,869 12,711,869 38,095,533 38,095,533 3 Note 10
CHF-bonds 30,087,541 30,087,541 16,384,893 16,384,893 3 Note 10
Notes payable to related parties (non-current) 93,153,232 93,153,232 51,473,793 51,473,793 3 Note 9
Liability related to conversion feature 1,334,210 1,334,210 — — 3 Note 10 </t>
  </si>
  <si>
    <t>Fair Value, Assets Measured on Recurring Basis</t>
  </si>
  <si>
    <t xml:space="preserve">The Company,s financial liabilities measured
at fair value on a recurring basis consisted of the liability related to conversion feature as of the following date:
Balance at December 31, 2016 5,936,378
Additions/(Decrease) (40,158 )
Change in Fair Value of Conversion Feature (1,297,206 )
Gain/loss on extinguishment of debt (in addition to any recognized gain/loss on extinguishment of the underlying financial instrument) (3,466,897 )
FX Revaluation 202,093
Balance at September 30, 2017 1,334,210 </t>
  </si>
  <si>
    <t>Assumptions</t>
  </si>
  <si>
    <t xml:space="preserve">The
assumptions as of September 30, 2017 are as follows:
Stock Price: CHF 5.08 Annualized Risk Free Rate:
0.001%
Exercise Price: CHF 8 Annualized Volatility: 80%
Time to maturity: 1.00 years The
assumptions as of December 31, 2016 are as follows:
Stock Price: CHF 5.08 Annualized Risk Free Rate:
0.001%
Exercise Price: CFH 8 Annualized Volatility: 80%
Time to maturity: 1.75 years </t>
  </si>
  <si>
    <t>Related Party Transactions (Tables)</t>
  </si>
  <si>
    <t>Advances from (to) related parties</t>
  </si>
  <si>
    <t xml:space="preserve">The advances from (to) related parties are
composed as follows:
Receivables Payables
September 30, 2017 December 31, 2016 September 30, 2017 December 31, 2016
1 Aires International — — 56,684,218 51,473,793
2 Global Care AG — — 36,469,014 —
3 Turan Tokay — 49,292 — —
Total — 49,292 93,153,232 51,473,793
of which non-current — — 93,153,232 51,473,793 </t>
  </si>
  <si>
    <t>Schedule of related party</t>
  </si>
  <si>
    <t xml:space="preserve">The receivable
due from Turan Tokay of $49,292 was fully impaired in 2017.
Related party Capacity Interest
Rate Repayment
Terms Security
1 Aires International Company owned by Dr. Rössler,
a board member 7.25 % See
below none
2 Global Care AG Company owned by Dr. Rössler, a
board member 7.25 % See below none
3 Turan Tokay Shareholder 3 % none none </t>
  </si>
  <si>
    <t>Schedule of related party debt</t>
  </si>
  <si>
    <t>As of September 30, 2017, the Company owed
Aires International Inc. the following:
Borrower Debt instrument denominated in CHF Amount in CHF Amount in USD Annual interest rate Repayment date *
SunVesta Inc. Promissory note 10,044,371 10,308,739 7.25 % After Dec 31, 2020
SunVesta Inc. Promissory note 10,000,000 10,263,200 7.25 % After Dec 31, 2020
SunVesta Inc. Promissory note 10,000,000 10,263,200 7.25 % After Dec 31, 2020
SunVesta Inc. Loan agreement 11,866,619 12,174,254 7.25 % After Dec 31, 2020
SunVesta Holding Loan agreement 13,324,189 13,674,825 7.25 % After Dec 31, 2020
Total 56,684,218 * The notes may be repaid in whole or in part.</t>
  </si>
  <si>
    <t>Pension Plan (Tables)</t>
  </si>
  <si>
    <t>Schedule of pension expenses</t>
  </si>
  <si>
    <t xml:space="preserve">Net periodic pension cost has been included
in the Company,s results as follows:
Pension expense
Three months ended September 30, 2017
Nine months ended September 30, 2017
Three months ended September 30, 2016
Nine months ended September 30, 2016
$ $ $ $
Current service cost 14,055 42,166 15,357 46,070
Net actuarial (gain) loss recognized — — — —
Interest cost 577 1,732 945 2,836
Expected return on assets (1,431 ) (4,292 ) (1,916 ) (5,749 )
Employee contributions (5,020 ) (15,059 ) (5,877 ) (17,631 )
Net periodic pension cost 8,182 24,546 8,509 25,526 </t>
  </si>
  <si>
    <t>Stock Compensation (Tables)</t>
  </si>
  <si>
    <t>Schedule stock-based compensation</t>
  </si>
  <si>
    <t xml:space="preserve">Based on these contracts, the Company has included
the following stock-based compensation in the Company’s results:
Stock-based compensation (shares) Three and nine months ended September 30, 2017 Three and nine months ended September 30, 2016
Shares granted 57,200,000 shares 46,800,000 shares
Fair Value respectively market price on grant date $ 0.0659 $ 0.0737
Total maximal expenses (2013-2020) $ 3,770,947 $ 3,450,000
Shares vested 32,700,000 shares 29,800,000 shares
Shares forfeited 22,000,000 shares 12,000,000 shares
Unvested shares 2,500,000 shares 17,000,000 shares </t>
  </si>
  <si>
    <t>Future compensation expense</t>
  </si>
  <si>
    <t xml:space="preserve">As of September 30, 2017, the Company expects
to record compensation expense in the future up to $50,000 as follows:
Year ending December 31,
Stock-based compensation (shares) Through December 31, 2017 $ 2018 $ 2019 $ 2020$
Unrecognized compensation expense 50,000 — — — </t>
  </si>
  <si>
    <t>Stock option summary</t>
  </si>
  <si>
    <t xml:space="preserve">A summary of stock options outstanding as per
September 30, 2017 is as follows:
Options outstanding Number of Options Weighted average exercise price Weighted average remaining contractual life
Outstanding January 1, 2017 20,000,000 $ 0.05 6.38 years
Granted —
Exercised —
Forfeited or expired —
Outstanding September 30, 2017 20,000,000 $ 0.05 5.63 years
Exercisable September 30, 2017 — </t>
  </si>
  <si>
    <t>Non-vested options</t>
  </si>
  <si>
    <t xml:space="preserve">The following table depicts the Company’s
non-vested options as of September 30, 2017 and changes during the period:
Non-vested options Shares under Options Weighted average grant date fair value
Non-vested at January 1, 2017 20,000,000 $ 0.075
Non-vested-granted — —
Vested — —
Non-vested, forfeited or cancelled — —
Non-vested at September 30, 2017 20,000,000 $ 0.075 </t>
  </si>
  <si>
    <t>Schedule of Stock Options, Valuation Assumptions</t>
  </si>
  <si>
    <t xml:space="preserve">Assumption
September 30, 2017
September 30, 2016
Dividend yield n.a n.a
Risk-free interest rate used (average) n.a n.a
Expected market price volatility n.a n.a
Average expected life of stock options n.a n.a </t>
  </si>
  <si>
    <t>Unrecognized compensation expenses related to stock options currently outstanding</t>
  </si>
  <si>
    <t xml:space="preserve">As of September 30, 2017, the Company had unrecognized
compensation expenses related to stock options currently outstanding, to be recognized in future quarters or years, respectively
as follows:
Stock-based compensation (options) Through December 31, 2017 $ Year ending December 31, 2018 $
Unrecognized compensation expense 10,241 30,723 </t>
  </si>
  <si>
    <t>Summary of Share and Option Compensation Expense (Tables)</t>
  </si>
  <si>
    <t>The Company recorded the following amounts
related to stock based compensation expense during the periods ended September 30, 2017 and September 30, 2016, respectively:
Summary of share and option based compensation expense
Three months ended September
30, 2017 $
Three months ended September
30, 2016 $
Nine months ended September 30,
2017 $
Nine months ended September 30,
2016 $
Share grants (see Note 12 for details) 50,000 60,000 163,318 285,000
Option grants (see Note 12 for details) 10,241 (550,823 ) 30,723 (520,153 )
Total (recorded under general &amp; administrative expense) 60,241 (490,823 ) 194,041 (235,153 )</t>
  </si>
  <si>
    <t>Future Lease Committments (Tables)</t>
  </si>
  <si>
    <t>Future lease commitments</t>
  </si>
  <si>
    <t xml:space="preserve">This contract was extended to December 31,
2018 in the third quarter 2017.
Future lease commitments
September 30, 2017 $
2017 162,500 </t>
  </si>
  <si>
    <t>Note Payable (Tables)</t>
  </si>
  <si>
    <t>Schedule of note payable</t>
  </si>
  <si>
    <t xml:space="preserve">September 30, 2017 December 31, 2016
$ $
Promissory note 0 1,500,000
Total 0 1,500,000 </t>
  </si>
  <si>
    <t>Earnings per share (Tables)</t>
  </si>
  <si>
    <t>Accounting Policies [Abstract]</t>
  </si>
  <si>
    <t>Schedule of Earnings Per Share, Basic and Diluted</t>
  </si>
  <si>
    <t xml:space="preserve">The following table depicts how the denominator
for the calculation of basic and diluted earnings per share was determined under the treasury stock method.
Earnings per share
Three-month period ended September 30, 2017 Three-month period ended September 30, 2016 Nine-month period ended September 30, 2017 Nine-month period ended September 30, 2016
Company posted Net loss Net loss Net loss Net loss
Basic weighted average shares outstanding 104,741,603 101,740,479 105,905,770 99,707,537
Dilutive effect of common stock equivalents None None None None
Dilutive weighted average shares outstanding 104,741,603 101,740,479 105,905,770 99,707,537 </t>
  </si>
  <si>
    <t>Schedule of Antidilutive Securities Excluded from Computation of Earnings Per Share</t>
  </si>
  <si>
    <t xml:space="preserve">The following table shows the number of stock
equivalents of SunVesta Inc. that were excluded from the computation of diluted earnings per share for the respective period because
the effect would have been anti-dilutive.
Earnings per share
Three-month period ended September 30, 2017
Three-month period ended September 30, 2016
Nine-month period ended September 30, 2017
Nine-month period ended September 30, 2016
Options to Hans Rigendinger 10,000,000 10,000,000 10,000,000 10,000,000
Options to Dr. M. Rössler 10,000,000 10,000,000 10,000,000 10,000,000
Options to Josef Mettler 12,000,000
Total Options 20,000,000 20,000,000 20,000,000 32,000,000
Shares to Hans Rigendinger (retention bonus – non vested) 2,500,000 5,000,000 2,500,000 5,000,000
Shares to Josef Mettler’s estate (retention award) 0 0 0 15,000,000
Shares to Howard Glicken and José Maria Figueres (retention award) 400,000 400,000 400,000 400,000
Total Shares 2,900,000 5,400,000 2,900,000 20,400,000
Total Options and Shares 22,900,000 25,400,000 22,900,000 52,400,000 </t>
  </si>
  <si>
    <t>General and Administrative Expenses (Tables)</t>
  </si>
  <si>
    <t>Summary of general and administrative expenses</t>
  </si>
  <si>
    <t xml:space="preserve">Three-month period ended September 30, 2017 Three-month period ended September 30, 2016 Nine-month period ended September 30, 2017 Nine-month period ended September 30, 2016
$ $ $ $
Rental &amp; related expenses 35,192 49,032 111,305 153,817
Audit 2,800 63,698 152,406 251,338
Consulting 1,206,332 1,022,910 2,385,665 1,984,715
Marketing, Investor &amp; public relations 12,770 36,055 41,011 77,364
Travel expenses 97,451 66,053 403,957 262,966
Personnel costs including social security’s costs and share based remuneration 282,557 (219,192 ) 796,525 686,963
Office expenses — — 203 —
Various other operating expenditures 103,242 53,270 362,527 581,397
Total according statement of comprehensive loss $ 1,740,343 1,071,827 4,253,599 3,998,562 </t>
  </si>
  <si>
    <t>Going Concern (Details)</t>
  </si>
  <si>
    <t>Sep. 30, 2017USD ($)</t>
  </si>
  <si>
    <t>Gross project cost</t>
  </si>
  <si>
    <t>Less: Proceeds from sale of villas</t>
  </si>
  <si>
    <t>Net project cost</t>
  </si>
  <si>
    <t>Overhead expenses</t>
  </si>
  <si>
    <t>Total, excluding other potential projects</t>
  </si>
  <si>
    <t>Cash And Cash Equivalents (Details) - USD ($)</t>
  </si>
  <si>
    <t>Dec. 31, 2015</t>
  </si>
  <si>
    <t>Restricted Cash (Details) - USD ($)</t>
  </si>
  <si>
    <t>BVK pension fund</t>
  </si>
  <si>
    <t>Costa Rican Tourism Board</t>
  </si>
  <si>
    <t>Costa Rican Environmental Agency SETENA</t>
  </si>
  <si>
    <t>Notes Receivable (Details Narative) - USD ($)</t>
  </si>
  <si>
    <t>Impairment of notes receivable</t>
  </si>
  <si>
    <t>REP Caribbean</t>
  </si>
  <si>
    <t>Notes receivable</t>
  </si>
  <si>
    <t>Property and Equipment (Details) - USD ($)</t>
  </si>
  <si>
    <t>12 Months Ended</t>
  </si>
  <si>
    <t>Property and equipment, gross</t>
  </si>
  <si>
    <t>Less Accumulated Depreciation</t>
  </si>
  <si>
    <t>Property and Equipment, Net</t>
  </si>
  <si>
    <t>Depreciation expense</t>
  </si>
  <si>
    <t>Concession Land [Member]</t>
  </si>
  <si>
    <t>IT Equipment [Member]</t>
  </si>
  <si>
    <t>Other equipment and furniture [Member]</t>
  </si>
  <si>
    <t>Leasehold Improvements [Member]</t>
  </si>
  <si>
    <t>Vehicles [Member]</t>
  </si>
  <si>
    <t>Construction in-process [Member]</t>
  </si>
  <si>
    <t>Property &amp; Equipment (Details Narrative) - USD ($)</t>
  </si>
  <si>
    <t>Deposits</t>
  </si>
  <si>
    <t>Fair Value Measurement (Details) - USD ($)</t>
  </si>
  <si>
    <t>Notes payable to related parties (non-current)</t>
  </si>
  <si>
    <t>Carrying Amount</t>
  </si>
  <si>
    <t>Receivables from related parties - other (current)</t>
  </si>
  <si>
    <t>Notes payable to related parties - other (current)</t>
  </si>
  <si>
    <t>EUR-bonds</t>
  </si>
  <si>
    <t>Convertible CHF-bonds</t>
  </si>
  <si>
    <t>CHF-bonds</t>
  </si>
  <si>
    <t>Fair Value</t>
  </si>
  <si>
    <t>Fair Value Measurement (Details 1)</t>
  </si>
  <si>
    <t>Balance at begiining</t>
  </si>
  <si>
    <t>Additions / (Decrease)</t>
  </si>
  <si>
    <t>Change in Fair Value of Conversion Feature</t>
  </si>
  <si>
    <t>FX Revaluation</t>
  </si>
  <si>
    <t>Balance at end</t>
  </si>
  <si>
    <t>Fair Value Measurement (Details 2)</t>
  </si>
  <si>
    <t>Stock Price</t>
  </si>
  <si>
    <t>Exercise Price</t>
  </si>
  <si>
    <t>CHF8</t>
  </si>
  <si>
    <t>Time to Maturity</t>
  </si>
  <si>
    <t>1 year</t>
  </si>
  <si>
    <t>1 year 9 months</t>
  </si>
  <si>
    <t>Annualized Risk Free Rate</t>
  </si>
  <si>
    <t>0.001%</t>
  </si>
  <si>
    <t>Annualized Volatility</t>
  </si>
  <si>
    <t>80.00%</t>
  </si>
  <si>
    <t>Fair Value Measurement (Details Narrative)</t>
  </si>
  <si>
    <t>Total income related to the conversion feature</t>
  </si>
  <si>
    <t>Related Party Transactions (Details) - USD ($)</t>
  </si>
  <si>
    <t>Receivables from related party</t>
  </si>
  <si>
    <t>Receivables from related party, Noncurrent</t>
  </si>
  <si>
    <t>Payables to related party</t>
  </si>
  <si>
    <t>Aires International</t>
  </si>
  <si>
    <t>GlobalCareAG</t>
  </si>
  <si>
    <t>TuranTokay</t>
  </si>
  <si>
    <t>Related Party Transactions (Details 1)</t>
  </si>
  <si>
    <t>Capacity</t>
  </si>
  <si>
    <t>Company owned by Dr. Rössler, a board member</t>
  </si>
  <si>
    <t>Interest Rate</t>
  </si>
  <si>
    <t>7.25%</t>
  </si>
  <si>
    <t>Shareholder</t>
  </si>
  <si>
    <t>3.00%</t>
  </si>
  <si>
    <t>Related Party Transactions (Details 2)</t>
  </si>
  <si>
    <t>SunVesta Inc</t>
  </si>
  <si>
    <t>Debt instrument denominated in CHF</t>
  </si>
  <si>
    <t>Promissory note</t>
  </si>
  <si>
    <t>Amount in CHF</t>
  </si>
  <si>
    <t>Amount in USD</t>
  </si>
  <si>
    <t>Annual interest rate</t>
  </si>
  <si>
    <t>Repayment date</t>
  </si>
  <si>
    <t>After Dec 31, 2020</t>
  </si>
  <si>
    <t>SunVesta Inc One</t>
  </si>
  <si>
    <t>SunVesta Inc Three</t>
  </si>
  <si>
    <t>Loan agreement</t>
  </si>
  <si>
    <t>SunVesta Holding</t>
  </si>
  <si>
    <t>Pension Plan (Details) - USD ($)</t>
  </si>
  <si>
    <t>Current service cost</t>
  </si>
  <si>
    <t>Net actuarial (gain) loss recognized</t>
  </si>
  <si>
    <t>Interest cost</t>
  </si>
  <si>
    <t>Expected return on assets</t>
  </si>
  <si>
    <t>Employee contributions</t>
  </si>
  <si>
    <t>Net periodic pension cost</t>
  </si>
  <si>
    <t>Pension Plan (Details Narrative) - USD ($)</t>
  </si>
  <si>
    <t>Cash contributions</t>
  </si>
  <si>
    <t>Remaining expected future cash flows for the year ended December 31, 2017</t>
  </si>
  <si>
    <t>Stock Compensation (Details) - USD ($)</t>
  </si>
  <si>
    <t>Shares granted</t>
  </si>
  <si>
    <t>Fair Value respectively market price on grant date</t>
  </si>
  <si>
    <t>Total maximal expenses (2013-2020)</t>
  </si>
  <si>
    <t>Shares vested</t>
  </si>
  <si>
    <t>Shares forfeited</t>
  </si>
  <si>
    <t>Unvested shares</t>
  </si>
  <si>
    <t>Stock Compensation (Details 1)</t>
  </si>
  <si>
    <t>Through December 31, 2017</t>
  </si>
  <si>
    <t>Stock Compensation (Details 2) - $ / shares</t>
  </si>
  <si>
    <t>Shares</t>
  </si>
  <si>
    <t>Shares exercised</t>
  </si>
  <si>
    <t>Options</t>
  </si>
  <si>
    <t>Shares outstanding - beginning</t>
  </si>
  <si>
    <t>Shares Forfeited or expired</t>
  </si>
  <si>
    <t>Shares outstanding - ending</t>
  </si>
  <si>
    <t>Shares exercisable</t>
  </si>
  <si>
    <t>Weighted Average Exercise Price</t>
  </si>
  <si>
    <t>Weighted average exercise price - beginning</t>
  </si>
  <si>
    <t>Weighted average exercise price - ending</t>
  </si>
  <si>
    <t>Weighted Average Remaining Contractural Term</t>
  </si>
  <si>
    <t>Weighted average contractural term - beginning</t>
  </si>
  <si>
    <t>6 years 4 months 17 days</t>
  </si>
  <si>
    <t>Weighted average contractural term - ending</t>
  </si>
  <si>
    <t>5 years 7 months 17 days</t>
  </si>
  <si>
    <t>Stock Compensation (Details 3)</t>
  </si>
  <si>
    <t>Sep. 30, 2017$ / sharesshares</t>
  </si>
  <si>
    <t>Non-vested option at Beginning | shares</t>
  </si>
  <si>
    <t>Non-vested Option at end | shares</t>
  </si>
  <si>
    <t>Weighted average grant date fair value</t>
  </si>
  <si>
    <t>Non-vested Option at Beginning | $ / shares</t>
  </si>
  <si>
    <t>Non-vested at end | $ / shares</t>
  </si>
  <si>
    <t>Stock Compensation (Details 4)</t>
  </si>
  <si>
    <t>Dividend yield</t>
  </si>
  <si>
    <t>0.00%</t>
  </si>
  <si>
    <t>Risk-free interest rate used (average)</t>
  </si>
  <si>
    <t>Expected market price volatility</t>
  </si>
  <si>
    <t>Average expected life of stock options</t>
  </si>
  <si>
    <t>0 years</t>
  </si>
  <si>
    <t>Stock Compensation (Details 5)</t>
  </si>
  <si>
    <t>Through to December 31, 2017</t>
  </si>
  <si>
    <t>Through to December 31, 2018</t>
  </si>
  <si>
    <t>Summary of Share and Option Compensation Expense (Details) - USD ($)</t>
  </si>
  <si>
    <t>Share grants</t>
  </si>
  <si>
    <t>Option grants</t>
  </si>
  <si>
    <t>Share and option based compensation expense</t>
  </si>
  <si>
    <t>Future Lease Committments (Details)</t>
  </si>
  <si>
    <t>Future lease commitments for 2017</t>
  </si>
  <si>
    <t>Note Payable (Details) - USD ($)</t>
  </si>
  <si>
    <t>Earnings Per Share (Details) - shares</t>
  </si>
  <si>
    <t>Company posted</t>
  </si>
  <si>
    <t>Basic weighted average shares outstanding</t>
  </si>
  <si>
    <t>Dilutive effect of common stock equivalents</t>
  </si>
  <si>
    <t>Dilutive weighted average shares outstanding</t>
  </si>
  <si>
    <t>Earnings Per Share (Details 1) - shares</t>
  </si>
  <si>
    <t>Total Options</t>
  </si>
  <si>
    <t>Total Shares</t>
  </si>
  <si>
    <t>Total Options and Shares</t>
  </si>
  <si>
    <t>Hans Rigendinger</t>
  </si>
  <si>
    <t>Dr M Rossler</t>
  </si>
  <si>
    <t>Josef Mettler</t>
  </si>
  <si>
    <t>Howard Glicken and Jose Maria</t>
  </si>
  <si>
    <t>Earnings Per Share (Details Narrative)</t>
  </si>
  <si>
    <t>Sep. 30, 2017shares</t>
  </si>
  <si>
    <t>Stock equivalents excluded from the computation of diluted earnings per share</t>
  </si>
  <si>
    <t>Effect of anti-dilutive</t>
  </si>
  <si>
    <t>General and Administrative Expenses (Details) - USD ($)</t>
  </si>
  <si>
    <t>Rental &amp; related expenses</t>
  </si>
  <si>
    <t>Audit</t>
  </si>
  <si>
    <t>Consulting</t>
  </si>
  <si>
    <t>Marketing, Investor &amp; public relations</t>
  </si>
  <si>
    <t>Travel expenses</t>
  </si>
  <si>
    <t>Personnel costs including social security,s costs and share based remuneration</t>
  </si>
  <si>
    <t>Office Expenses</t>
  </si>
  <si>
    <t>Various other operating expenditures</t>
  </si>
  <si>
    <t>Total according statement of comprehensive loss</t>
  </si>
</sst>
</file>

<file path=xl/styles.xml><?xml version="1.0" encoding="utf-8"?>
<styleSheet xmlns="http://schemas.openxmlformats.org/spreadsheetml/2006/main">
  <numFmts count="5">
    <numFmt formatCode="_(&quot;$ &quot;#,##0_);_(&quot;$ &quot;(#,##0)" numFmtId="164"/>
    <numFmt formatCode="_(&quot;$ &quot;#,##0.00_);_(&quot;$ &quot;(#,##0.00)" numFmtId="165"/>
    <numFmt formatCode="_(&quot;CHF &quot;#,##0.00_);_(&quot;CHF &quot;(#,##0.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060409</v>
      </c>
    </row>
    <row r="10" spans="1:3">
      <c r="A10" s="4" t="s">
        <v>16</v>
      </c>
      <c r="B10" s="4" t="s">
        <v>17</v>
      </c>
    </row>
    <row r="11" spans="1:3">
      <c r="A11" s="4" t="s">
        <v>18</v>
      </c>
      <c r="C11" s="5" t="n">
        <v>104741603</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63</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8</v>
      </c>
      <c r="B1" s="2" t="s">
        <v>1</v>
      </c>
    </row>
    <row r="2" spans="1:2">
      <c r="B2" s="2" t="s">
        <v>2</v>
      </c>
    </row>
    <row r="3" spans="1:2">
      <c r="A3" s="3" t="s">
        <v>163</v>
      </c>
    </row>
    <row r="4" spans="1:2">
      <c r="A4" s="4" t="s">
        <v>138</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9</v>
      </c>
      <c r="B1" s="2" t="s">
        <v>1</v>
      </c>
    </row>
    <row r="2" spans="1:2">
      <c r="B2" s="2" t="s">
        <v>2</v>
      </c>
    </row>
    <row r="3" spans="1:2">
      <c r="A3" s="3" t="s">
        <v>163</v>
      </c>
    </row>
    <row r="4" spans="1:2">
      <c r="A4" s="4" t="s">
        <v>172</v>
      </c>
      <c r="B4" s="4" t="s">
        <v>17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63</v>
      </c>
    </row>
    <row r="4" spans="1:2">
      <c r="A4" s="4" t="s">
        <v>174</v>
      </c>
      <c r="B4" s="4" t="s">
        <v>1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63</v>
      </c>
    </row>
    <row r="4" spans="1:2">
      <c r="A4" s="4" t="s">
        <v>176</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63</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63</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63</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4</v>
      </c>
      <c r="B1" s="2" t="s">
        <v>1</v>
      </c>
    </row>
    <row r="2" spans="1:2">
      <c r="B2" s="2" t="s">
        <v>2</v>
      </c>
    </row>
    <row r="3" spans="1:2">
      <c r="A3" s="3" t="s">
        <v>163</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63</v>
      </c>
    </row>
    <row r="4" spans="1:2">
      <c r="A4" s="4" t="s">
        <v>186</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4553872</v>
      </c>
      <c r="C3" s="7" t="n">
        <v>806440</v>
      </c>
    </row>
    <row r="4" spans="1:3">
      <c r="A4" s="4" t="s">
        <v>33</v>
      </c>
      <c r="B4" s="5" t="n">
        <v>0</v>
      </c>
      <c r="C4" s="5" t="n">
        <v>49292</v>
      </c>
    </row>
    <row r="5" spans="1:3">
      <c r="A5" s="4" t="s">
        <v>34</v>
      </c>
      <c r="B5" s="5" t="n">
        <v>737459</v>
      </c>
      <c r="C5" s="5" t="n">
        <v>456099</v>
      </c>
    </row>
    <row r="6" spans="1:3">
      <c r="A6" s="4" t="s">
        <v>35</v>
      </c>
      <c r="B6" s="5" t="n">
        <v>5291330</v>
      </c>
      <c r="C6" s="5" t="n">
        <v>1311830</v>
      </c>
    </row>
    <row r="7" spans="1:3">
      <c r="A7" s="3" t="s">
        <v>36</v>
      </c>
    </row>
    <row r="8" spans="1:3">
      <c r="A8" s="4" t="s">
        <v>37</v>
      </c>
      <c r="B8" s="5" t="n">
        <v>73053771</v>
      </c>
      <c r="C8" s="5" t="n">
        <v>66216658</v>
      </c>
    </row>
    <row r="9" spans="1:3">
      <c r="A9" s="4" t="s">
        <v>38</v>
      </c>
      <c r="B9" s="5" t="n">
        <v>1069477</v>
      </c>
      <c r="C9" s="5" t="n">
        <v>190549</v>
      </c>
    </row>
    <row r="10" spans="1:3">
      <c r="A10" s="4" t="s">
        <v>39</v>
      </c>
      <c r="B10" s="5" t="n">
        <v>0</v>
      </c>
      <c r="C10" s="5" t="n">
        <v>280242</v>
      </c>
    </row>
    <row r="11" spans="1:3">
      <c r="A11" s="4" t="s">
        <v>40</v>
      </c>
      <c r="B11" s="5" t="n">
        <v>1670164</v>
      </c>
      <c r="C11" s="5" t="n">
        <v>1667052</v>
      </c>
    </row>
    <row r="12" spans="1:3">
      <c r="A12" s="4" t="s">
        <v>41</v>
      </c>
      <c r="B12" s="5" t="n">
        <v>75793412</v>
      </c>
      <c r="C12" s="5" t="n">
        <v>68354502</v>
      </c>
    </row>
    <row r="13" spans="1:3">
      <c r="A13" s="4" t="s">
        <v>42</v>
      </c>
      <c r="B13" s="5" t="n">
        <v>81084743</v>
      </c>
      <c r="C13" s="5" t="n">
        <v>69666332</v>
      </c>
    </row>
    <row r="14" spans="1:3">
      <c r="A14" s="3" t="s">
        <v>43</v>
      </c>
    </row>
    <row r="15" spans="1:3">
      <c r="A15" s="4" t="s">
        <v>44</v>
      </c>
      <c r="B15" s="5" t="n">
        <v>2312044</v>
      </c>
      <c r="C15" s="5" t="n">
        <v>3311512</v>
      </c>
    </row>
    <row r="16" spans="1:3">
      <c r="A16" s="4" t="s">
        <v>45</v>
      </c>
      <c r="B16" s="5" t="n">
        <v>3453700</v>
      </c>
      <c r="C16" s="5" t="n">
        <v>3160723</v>
      </c>
    </row>
    <row r="17" spans="1:3">
      <c r="A17" s="4" t="s">
        <v>46</v>
      </c>
      <c r="B17" s="5" t="n">
        <v>0</v>
      </c>
      <c r="C17" s="5" t="n">
        <v>1500000</v>
      </c>
    </row>
    <row r="18" spans="1:3">
      <c r="A18" s="4" t="s">
        <v>47</v>
      </c>
      <c r="B18" s="5" t="n">
        <v>0</v>
      </c>
      <c r="C18" s="5" t="n">
        <v>307088</v>
      </c>
    </row>
    <row r="19" spans="1:3">
      <c r="A19" s="4" t="s">
        <v>48</v>
      </c>
      <c r="B19" s="5" t="n">
        <v>26013</v>
      </c>
      <c r="C19" s="5" t="n">
        <v>120</v>
      </c>
    </row>
    <row r="20" spans="1:3">
      <c r="A20" s="4" t="s">
        <v>49</v>
      </c>
      <c r="B20" s="5" t="n">
        <v>12711869</v>
      </c>
      <c r="C20" s="5" t="n">
        <v>6202921</v>
      </c>
    </row>
    <row r="21" spans="1:3">
      <c r="A21" s="4" t="s">
        <v>50</v>
      </c>
      <c r="B21" s="5" t="n">
        <v>1334210</v>
      </c>
      <c r="C21" s="5" t="n">
        <v>0</v>
      </c>
    </row>
    <row r="22" spans="1:3">
      <c r="A22" s="4" t="s">
        <v>51</v>
      </c>
      <c r="B22" s="5" t="n">
        <v>0</v>
      </c>
      <c r="C22" s="5" t="n">
        <v>484463</v>
      </c>
    </row>
    <row r="23" spans="1:3">
      <c r="A23" s="4" t="s">
        <v>52</v>
      </c>
      <c r="B23" s="5" t="n">
        <v>19837836</v>
      </c>
      <c r="C23" s="5" t="n">
        <v>14966826</v>
      </c>
    </row>
    <row r="24" spans="1:3">
      <c r="A24" s="3" t="s">
        <v>53</v>
      </c>
    </row>
    <row r="25" spans="1:3">
      <c r="A25" s="4" t="s">
        <v>49</v>
      </c>
      <c r="B25" s="5" t="n">
        <v>0</v>
      </c>
      <c r="C25" s="5" t="n">
        <v>31892613</v>
      </c>
    </row>
    <row r="26" spans="1:3">
      <c r="A26" s="4" t="s">
        <v>54</v>
      </c>
      <c r="B26" s="5" t="n">
        <v>30087541</v>
      </c>
      <c r="C26" s="5" t="n">
        <v>16384893</v>
      </c>
    </row>
    <row r="27" spans="1:3">
      <c r="A27" s="4" t="s">
        <v>50</v>
      </c>
      <c r="B27" s="5" t="n">
        <v>0</v>
      </c>
      <c r="C27" s="5" t="n">
        <v>5936378</v>
      </c>
    </row>
    <row r="28" spans="1:3">
      <c r="A28" s="4" t="s">
        <v>47</v>
      </c>
      <c r="B28" s="5" t="n">
        <v>93153232</v>
      </c>
      <c r="C28" s="5" t="n">
        <v>51473793</v>
      </c>
    </row>
    <row r="29" spans="1:3">
      <c r="A29" s="4" t="s">
        <v>55</v>
      </c>
      <c r="B29" s="5" t="n">
        <v>192947</v>
      </c>
      <c r="C29" s="5" t="n">
        <v>184469</v>
      </c>
    </row>
    <row r="30" spans="1:3">
      <c r="A30" s="4" t="s">
        <v>56</v>
      </c>
      <c r="B30" s="5" t="n">
        <v>123433720</v>
      </c>
      <c r="C30" s="5" t="n">
        <v>105872146</v>
      </c>
    </row>
    <row r="31" spans="1:3">
      <c r="A31" s="4" t="s">
        <v>57</v>
      </c>
      <c r="B31" s="5" t="n">
        <v>143271556</v>
      </c>
      <c r="C31" s="5" t="n">
        <v>120838972</v>
      </c>
    </row>
    <row r="32" spans="1:3">
      <c r="A32" s="3" t="s">
        <v>58</v>
      </c>
    </row>
    <row r="33" spans="1:3">
      <c r="A33" s="4" t="s">
        <v>59</v>
      </c>
      <c r="B33" s="5" t="n">
        <v>0</v>
      </c>
      <c r="C33" s="5" t="n">
        <v>0</v>
      </c>
    </row>
    <row r="34" spans="1:3">
      <c r="A34" s="4" t="s">
        <v>60</v>
      </c>
      <c r="B34" s="5" t="n">
        <v>1018416</v>
      </c>
      <c r="C34" s="5" t="n">
        <v>959416</v>
      </c>
    </row>
    <row r="35" spans="1:3">
      <c r="A35" s="4" t="s">
        <v>61</v>
      </c>
      <c r="B35" s="5" t="n">
        <v>23373567</v>
      </c>
      <c r="C35" s="5" t="n">
        <v>23238526</v>
      </c>
    </row>
    <row r="36" spans="1:3">
      <c r="A36" s="4" t="s">
        <v>62</v>
      </c>
      <c r="B36" s="5" t="n">
        <v>-561389</v>
      </c>
      <c r="C36" s="5" t="n">
        <v>2997562</v>
      </c>
    </row>
    <row r="37" spans="1:3">
      <c r="A37" s="4" t="s">
        <v>63</v>
      </c>
      <c r="B37" s="5" t="n">
        <v>-86017407</v>
      </c>
      <c r="C37" s="5" t="n">
        <v>-78368143</v>
      </c>
    </row>
    <row r="38" spans="1:3">
      <c r="A38" s="4" t="s">
        <v>64</v>
      </c>
      <c r="B38" s="5" t="n">
        <v>-62186813</v>
      </c>
      <c r="C38" s="5" t="n">
        <v>-51172639</v>
      </c>
    </row>
    <row r="39" spans="1:3">
      <c r="A39" s="4" t="s">
        <v>65</v>
      </c>
      <c r="B39" s="7" t="n">
        <v>81084743</v>
      </c>
      <c r="C39" s="7" t="n">
        <v>696663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63</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6</v>
      </c>
      <c r="B1" s="2" t="s">
        <v>1</v>
      </c>
    </row>
    <row r="2" spans="1:2">
      <c r="B2" s="2" t="s">
        <v>2</v>
      </c>
    </row>
    <row r="3" spans="1:2">
      <c r="A3" s="3" t="s">
        <v>163</v>
      </c>
    </row>
    <row r="4" spans="1:2">
      <c r="A4" s="4" t="s">
        <v>190</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63</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63</v>
      </c>
    </row>
    <row r="4" spans="1:2">
      <c r="A4" s="4" t="s">
        <v>197</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163</v>
      </c>
    </row>
    <row r="4" spans="1:2">
      <c r="A4" s="4" t="s">
        <v>199</v>
      </c>
      <c r="B4" s="4"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163</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163</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9</v>
      </c>
      <c r="B1" s="2" t="s">
        <v>1</v>
      </c>
    </row>
    <row r="2" spans="1:2">
      <c r="B2" s="2" t="s">
        <v>2</v>
      </c>
    </row>
    <row r="3" spans="1:2">
      <c r="A3" s="3" t="s">
        <v>163</v>
      </c>
    </row>
    <row r="4" spans="1:2">
      <c r="A4" s="4" t="s">
        <v>169</v>
      </c>
      <c r="B4" s="4"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163</v>
      </c>
    </row>
    <row r="4" spans="1:2">
      <c r="A4" s="4" t="s">
        <v>138</v>
      </c>
      <c r="B4" s="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0</v>
      </c>
    </row>
    <row r="2" spans="1:3">
      <c r="A2" s="3" t="s">
        <v>67</v>
      </c>
    </row>
    <row r="3" spans="1:3">
      <c r="A3" s="4" t="s">
        <v>68</v>
      </c>
      <c r="B3" s="8" t="n">
        <v>0.01</v>
      </c>
      <c r="C3" s="8" t="n">
        <v>0.01</v>
      </c>
    </row>
    <row r="4" spans="1:3">
      <c r="A4" s="4" t="s">
        <v>69</v>
      </c>
      <c r="B4" s="5" t="n">
        <v>50000000</v>
      </c>
      <c r="C4" s="5" t="n">
        <v>50000000</v>
      </c>
    </row>
    <row r="5" spans="1:3">
      <c r="A5" s="4" t="s">
        <v>70</v>
      </c>
      <c r="B5" s="5" t="n">
        <v>0</v>
      </c>
      <c r="C5" s="5" t="n">
        <v>0</v>
      </c>
    </row>
    <row r="6" spans="1:3">
      <c r="A6" s="4" t="s">
        <v>71</v>
      </c>
      <c r="B6" s="5" t="n">
        <v>0</v>
      </c>
      <c r="C6" s="5" t="n">
        <v>0</v>
      </c>
    </row>
    <row r="7" spans="1:3">
      <c r="A7" s="4" t="s">
        <v>72</v>
      </c>
      <c r="B7" s="8" t="n">
        <v>0.01</v>
      </c>
      <c r="C7" s="8" t="n">
        <v>0.01</v>
      </c>
    </row>
    <row r="8" spans="1:3">
      <c r="A8" s="4" t="s">
        <v>73</v>
      </c>
      <c r="B8" s="5" t="n">
        <v>200000000</v>
      </c>
      <c r="C8" s="5" t="n">
        <v>200000000</v>
      </c>
    </row>
    <row r="9" spans="1:3">
      <c r="A9" s="4" t="s">
        <v>74</v>
      </c>
      <c r="B9" s="5" t="n">
        <v>101841603</v>
      </c>
      <c r="C9" s="5" t="n">
        <v>101841603</v>
      </c>
    </row>
    <row r="10" spans="1:3">
      <c r="A10" s="4" t="s">
        <v>75</v>
      </c>
      <c r="B10" s="5" t="n">
        <v>101841603</v>
      </c>
      <c r="C10" s="5" t="n">
        <v>1018416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3</v>
      </c>
      <c r="B1" s="2" t="s">
        <v>1</v>
      </c>
    </row>
    <row r="2" spans="1:2">
      <c r="B2" s="2" t="s">
        <v>2</v>
      </c>
    </row>
    <row r="3" spans="1:2">
      <c r="A3" s="3" t="s">
        <v>163</v>
      </c>
    </row>
    <row r="4" spans="1:2">
      <c r="A4" s="4" t="s">
        <v>214</v>
      </c>
      <c r="B4" s="4" t="s">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163</v>
      </c>
    </row>
    <row r="4" spans="1:2">
      <c r="A4" s="4" t="s">
        <v>217</v>
      </c>
      <c r="B4" s="4" t="s">
        <v>218</v>
      </c>
    </row>
    <row r="5" spans="1:2">
      <c r="A5" s="4" t="s">
        <v>219</v>
      </c>
      <c r="B5" s="4" t="s">
        <v>220</v>
      </c>
    </row>
    <row r="6" spans="1:2">
      <c r="A6" s="4" t="s">
        <v>221</v>
      </c>
      <c r="B6" s="4" t="s">
        <v>2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23</v>
      </c>
      <c r="B1" s="2" t="s">
        <v>1</v>
      </c>
    </row>
    <row r="2" spans="1:2">
      <c r="B2" s="2" t="s">
        <v>2</v>
      </c>
    </row>
    <row r="3" spans="1:2">
      <c r="A3" s="3" t="s">
        <v>163</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163</v>
      </c>
    </row>
    <row r="4" spans="1:2">
      <c r="A4" s="4" t="s">
        <v>231</v>
      </c>
      <c r="B4" s="4" t="s">
        <v>23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163</v>
      </c>
    </row>
    <row r="4" spans="1:2">
      <c r="A4" s="4" t="s">
        <v>234</v>
      </c>
      <c r="B4" s="4" t="s">
        <v>235</v>
      </c>
    </row>
    <row r="5" spans="1:2">
      <c r="A5" s="4" t="s">
        <v>236</v>
      </c>
      <c r="B5" s="4" t="s">
        <v>237</v>
      </c>
    </row>
    <row r="6" spans="1:2">
      <c r="A6" s="4" t="s">
        <v>238</v>
      </c>
      <c r="B6" s="4" t="s">
        <v>239</v>
      </c>
    </row>
    <row r="7" spans="1:2">
      <c r="A7" s="4" t="s">
        <v>240</v>
      </c>
      <c r="B7" s="4" t="s">
        <v>241</v>
      </c>
    </row>
    <row r="8" spans="1:2">
      <c r="A8" s="4" t="s">
        <v>242</v>
      </c>
      <c r="B8" s="4" t="s">
        <v>243</v>
      </c>
    </row>
    <row r="9" spans="1:2">
      <c r="A9" s="4" t="s">
        <v>244</v>
      </c>
      <c r="B9" s="4" t="s">
        <v>2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6</v>
      </c>
      <c r="B1" s="2" t="s">
        <v>1</v>
      </c>
    </row>
    <row r="2" spans="1:2">
      <c r="B2" s="2" t="s">
        <v>2</v>
      </c>
    </row>
    <row r="3" spans="1:2">
      <c r="A3" s="3" t="s">
        <v>163</v>
      </c>
    </row>
    <row r="4" spans="1:2">
      <c r="A4" s="4" t="s">
        <v>115</v>
      </c>
      <c r="B4" s="4" t="s">
        <v>24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8</v>
      </c>
      <c r="B1" s="2" t="s">
        <v>1</v>
      </c>
    </row>
    <row r="2" spans="1:2">
      <c r="B2" s="2" t="s">
        <v>2</v>
      </c>
    </row>
    <row r="3" spans="1:2">
      <c r="A3" s="3" t="s">
        <v>163</v>
      </c>
    </row>
    <row r="4" spans="1:2">
      <c r="A4" s="4" t="s">
        <v>249</v>
      </c>
      <c r="B4" s="4"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163</v>
      </c>
    </row>
    <row r="4" spans="1:2">
      <c r="A4" s="4" t="s">
        <v>252</v>
      </c>
      <c r="B4" s="4"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0</v>
      </c>
      <c r="B1" s="2" t="s">
        <v>1</v>
      </c>
    </row>
    <row r="2" spans="1:2">
      <c r="B2" s="2" t="s">
        <v>2</v>
      </c>
    </row>
    <row r="3" spans="1:2">
      <c r="A3" s="3" t="s">
        <v>163</v>
      </c>
    </row>
    <row r="4" spans="1:2">
      <c r="A4" s="4" t="s">
        <v>261</v>
      </c>
      <c r="B4" s="4" t="s">
        <v>2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7" t="n">
        <v>0</v>
      </c>
      <c r="C4" s="7" t="n">
        <v>0</v>
      </c>
      <c r="D4" s="7" t="n">
        <v>0</v>
      </c>
      <c r="E4" s="7" t="n">
        <v>0</v>
      </c>
    </row>
    <row r="5" spans="1:5">
      <c r="A5" s="4" t="s">
        <v>81</v>
      </c>
      <c r="B5" s="5" t="n">
        <v>0</v>
      </c>
      <c r="C5" s="5" t="n">
        <v>0</v>
      </c>
      <c r="D5" s="5" t="n">
        <v>0</v>
      </c>
      <c r="E5" s="5" t="n">
        <v>0</v>
      </c>
    </row>
    <row r="6" spans="1:5">
      <c r="A6" s="4" t="s">
        <v>82</v>
      </c>
      <c r="B6" s="5" t="n">
        <v>0</v>
      </c>
      <c r="C6" s="5" t="n">
        <v>0</v>
      </c>
      <c r="D6" s="5" t="n">
        <v>0</v>
      </c>
      <c r="E6" s="5" t="n">
        <v>0</v>
      </c>
    </row>
    <row r="7" spans="1:5">
      <c r="A7" s="3" t="s">
        <v>83</v>
      </c>
    </row>
    <row r="8" spans="1:5">
      <c r="A8" s="4" t="s">
        <v>84</v>
      </c>
      <c r="B8" s="5" t="n">
        <v>-1740343</v>
      </c>
      <c r="C8" s="5" t="n">
        <v>-1071827</v>
      </c>
      <c r="D8" s="5" t="n">
        <v>-4253599</v>
      </c>
      <c r="E8" s="5" t="n">
        <v>-3998562</v>
      </c>
    </row>
    <row r="9" spans="1:5">
      <c r="A9" s="4" t="s">
        <v>85</v>
      </c>
      <c r="B9" s="5" t="n">
        <v>0</v>
      </c>
      <c r="C9" s="5" t="n">
        <v>0</v>
      </c>
      <c r="D9" s="5" t="n">
        <v>-280242</v>
      </c>
      <c r="E9" s="5" t="n">
        <v>-296663</v>
      </c>
    </row>
    <row r="10" spans="1:5">
      <c r="A10" s="4" t="s">
        <v>86</v>
      </c>
      <c r="B10" s="5" t="n">
        <v>-1740343</v>
      </c>
      <c r="C10" s="5" t="n">
        <v>-1071827</v>
      </c>
      <c r="D10" s="5" t="n">
        <v>-4533841</v>
      </c>
      <c r="E10" s="5" t="n">
        <v>-4295224</v>
      </c>
    </row>
    <row r="11" spans="1:5">
      <c r="A11" s="4" t="s">
        <v>87</v>
      </c>
      <c r="B11" s="5" t="n">
        <v>-1740343</v>
      </c>
      <c r="C11" s="5" t="n">
        <v>-1071827</v>
      </c>
      <c r="D11" s="5" t="n">
        <v>-4533841</v>
      </c>
      <c r="E11" s="5" t="n">
        <v>-4295224</v>
      </c>
    </row>
    <row r="12" spans="1:5">
      <c r="A12" s="3" t="s">
        <v>88</v>
      </c>
    </row>
    <row r="13" spans="1:5">
      <c r="A13" s="4" t="s">
        <v>89</v>
      </c>
      <c r="B13" s="5" t="n">
        <v>29460</v>
      </c>
      <c r="C13" s="5" t="n">
        <v>15134</v>
      </c>
      <c r="D13" s="5" t="n">
        <v>60309</v>
      </c>
      <c r="E13" s="5" t="n">
        <v>46162</v>
      </c>
    </row>
    <row r="14" spans="1:5">
      <c r="A14" s="4" t="s">
        <v>90</v>
      </c>
      <c r="B14" s="5" t="n">
        <v>-1949695</v>
      </c>
      <c r="C14" s="5" t="n">
        <v>-1859825</v>
      </c>
      <c r="D14" s="5" t="n">
        <v>-4687418</v>
      </c>
      <c r="E14" s="5" t="n">
        <v>-4799665</v>
      </c>
    </row>
    <row r="15" spans="1:5">
      <c r="A15" s="4" t="s">
        <v>91</v>
      </c>
      <c r="B15" s="5" t="n">
        <v>311666</v>
      </c>
      <c r="C15" s="5" t="n">
        <v>680580</v>
      </c>
      <c r="D15" s="5" t="n">
        <v>1297206</v>
      </c>
      <c r="E15" s="5" t="n">
        <v>1860806</v>
      </c>
    </row>
    <row r="16" spans="1:5">
      <c r="A16" s="4" t="s">
        <v>92</v>
      </c>
      <c r="B16" s="5" t="n">
        <v>-106762</v>
      </c>
      <c r="C16" s="5" t="n">
        <v>0</v>
      </c>
      <c r="D16" s="5" t="n">
        <v>2138858</v>
      </c>
      <c r="E16" s="5" t="n">
        <v>-1071317</v>
      </c>
    </row>
    <row r="17" spans="1:5">
      <c r="A17" s="4" t="s">
        <v>93</v>
      </c>
      <c r="B17" s="5" t="n">
        <v>790470</v>
      </c>
      <c r="C17" s="5" t="n">
        <v>-1240451</v>
      </c>
      <c r="D17" s="5" t="n">
        <v>-1749921</v>
      </c>
      <c r="E17" s="5" t="n">
        <v>322882</v>
      </c>
    </row>
    <row r="18" spans="1:5">
      <c r="A18" s="4" t="s">
        <v>88</v>
      </c>
      <c r="B18" s="5" t="n">
        <v>-22811</v>
      </c>
      <c r="C18" s="5" t="n">
        <v>-15064</v>
      </c>
      <c r="D18" s="5" t="n">
        <v>-88018</v>
      </c>
      <c r="E18" s="5" t="n">
        <v>-25589</v>
      </c>
    </row>
    <row r="19" spans="1:5">
      <c r="A19" s="4" t="s">
        <v>94</v>
      </c>
      <c r="B19" s="5" t="n">
        <v>-947672</v>
      </c>
      <c r="C19" s="5" t="n">
        <v>-2419625</v>
      </c>
      <c r="D19" s="5" t="n">
        <v>-3028985</v>
      </c>
      <c r="E19" s="5" t="n">
        <v>-3666721</v>
      </c>
    </row>
    <row r="20" spans="1:5">
      <c r="A20" s="4" t="s">
        <v>95</v>
      </c>
      <c r="B20" s="5" t="n">
        <v>-2688015</v>
      </c>
      <c r="C20" s="5" t="n">
        <v>-3491452</v>
      </c>
      <c r="D20" s="5" t="n">
        <v>-7562826</v>
      </c>
      <c r="E20" s="5" t="n">
        <v>-7961945</v>
      </c>
    </row>
    <row r="21" spans="1:5">
      <c r="A21" s="4" t="s">
        <v>96</v>
      </c>
      <c r="B21" s="5" t="n">
        <v>-1305</v>
      </c>
      <c r="C21" s="5" t="n">
        <v>0</v>
      </c>
      <c r="D21" s="5" t="n">
        <v>-86438</v>
      </c>
      <c r="E21" s="5" t="n">
        <v>0</v>
      </c>
    </row>
    <row r="22" spans="1:5">
      <c r="A22" s="4" t="s">
        <v>97</v>
      </c>
      <c r="B22" s="5" t="n">
        <v>-2689320</v>
      </c>
      <c r="C22" s="5" t="n">
        <v>-3491452</v>
      </c>
      <c r="D22" s="5" t="n">
        <v>-7649265</v>
      </c>
      <c r="E22" s="5" t="n">
        <v>-7961945</v>
      </c>
    </row>
    <row r="23" spans="1:5">
      <c r="A23" s="3" t="s">
        <v>98</v>
      </c>
    </row>
    <row r="24" spans="1:5">
      <c r="A24" s="4" t="s">
        <v>99</v>
      </c>
      <c r="B24" s="5" t="n">
        <v>1479171</v>
      </c>
      <c r="C24" s="5" t="n">
        <v>119460</v>
      </c>
      <c r="D24" s="5" t="n">
        <v>-3558951</v>
      </c>
      <c r="E24" s="5" t="n">
        <v>-2702023</v>
      </c>
    </row>
    <row r="25" spans="1:5">
      <c r="A25" s="4" t="s">
        <v>100</v>
      </c>
      <c r="B25" s="5" t="n">
        <v>0</v>
      </c>
      <c r="C25" s="5" t="n">
        <v>0</v>
      </c>
      <c r="D25" s="5" t="n">
        <v>0</v>
      </c>
      <c r="E25" s="5" t="n">
        <v>0</v>
      </c>
    </row>
    <row r="26" spans="1:5">
      <c r="A26" s="4" t="s">
        <v>101</v>
      </c>
      <c r="B26" s="7" t="n">
        <v>-1210149</v>
      </c>
      <c r="C26" s="7" t="n">
        <v>-3371991</v>
      </c>
      <c r="D26" s="7" t="n">
        <v>-11208216</v>
      </c>
      <c r="E26" s="7" t="n">
        <v>-10663968</v>
      </c>
    </row>
    <row r="27" spans="1:5">
      <c r="A27" s="4" t="s">
        <v>102</v>
      </c>
      <c r="B27" s="8" t="n">
        <v>-0.03</v>
      </c>
      <c r="C27" s="8" t="n">
        <v>-0.03</v>
      </c>
      <c r="D27" s="8" t="n">
        <v>-0.07000000000000001</v>
      </c>
      <c r="E27" s="8" t="n">
        <v>-0.08</v>
      </c>
    </row>
    <row r="28" spans="1:5">
      <c r="A28" s="4" t="s">
        <v>103</v>
      </c>
      <c r="B28" s="5" t="n">
        <v>104741603</v>
      </c>
      <c r="C28" s="5" t="n">
        <v>101740479</v>
      </c>
      <c r="D28" s="5" t="n">
        <v>105905770</v>
      </c>
      <c r="E28" s="5" t="n">
        <v>9970753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21"/>
  </cols>
  <sheetData>
    <row r="1" spans="1:2">
      <c r="A1" s="1" t="s">
        <v>263</v>
      </c>
      <c r="B1" s="2" t="s">
        <v>1</v>
      </c>
    </row>
    <row r="2" spans="1:2">
      <c r="B2" s="2" t="s">
        <v>264</v>
      </c>
    </row>
    <row r="3" spans="1:2">
      <c r="A3" s="3" t="s">
        <v>163</v>
      </c>
    </row>
    <row r="4" spans="1:2">
      <c r="A4" s="4" t="s">
        <v>265</v>
      </c>
      <c r="B4" s="7" t="n">
        <v>242000000</v>
      </c>
    </row>
    <row r="5" spans="1:2">
      <c r="A5" s="4" t="s">
        <v>266</v>
      </c>
      <c r="B5" s="5" t="n">
        <v>-25000000</v>
      </c>
    </row>
    <row r="6" spans="1:2">
      <c r="A6" s="4" t="s">
        <v>267</v>
      </c>
      <c r="B6" s="5" t="n">
        <v>217000000</v>
      </c>
    </row>
    <row r="7" spans="1:2">
      <c r="A7" s="4" t="s">
        <v>268</v>
      </c>
      <c r="B7" s="5" t="n">
        <v>20000000</v>
      </c>
    </row>
    <row r="8" spans="1:2">
      <c r="A8" s="4" t="s">
        <v>269</v>
      </c>
      <c r="B8" s="7" t="n">
        <v>2370000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 customWidth="1" max="5" min="5" width="14"/>
  </cols>
  <sheetData>
    <row r="1" spans="1:5">
      <c r="A1" s="1" t="s">
        <v>270</v>
      </c>
      <c r="B1" s="2" t="s">
        <v>2</v>
      </c>
      <c r="C1" s="2" t="s">
        <v>30</v>
      </c>
      <c r="D1" s="2" t="s">
        <v>78</v>
      </c>
      <c r="E1" s="2" t="s">
        <v>271</v>
      </c>
    </row>
    <row r="2" spans="1:5">
      <c r="A2" s="3" t="s">
        <v>163</v>
      </c>
    </row>
    <row r="3" spans="1:5">
      <c r="A3" s="4" t="s">
        <v>32</v>
      </c>
      <c r="B3" s="7" t="n">
        <v>4553872</v>
      </c>
      <c r="C3" s="7" t="n">
        <v>806440</v>
      </c>
      <c r="D3" s="7" t="n">
        <v>2985697</v>
      </c>
      <c r="E3" s="7" t="n">
        <v>11183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72</v>
      </c>
      <c r="B1" s="2" t="s">
        <v>2</v>
      </c>
      <c r="C1" s="2" t="s">
        <v>30</v>
      </c>
    </row>
    <row r="2" spans="1:3">
      <c r="A2" s="4" t="s">
        <v>40</v>
      </c>
      <c r="B2" s="7" t="n">
        <v>1670164</v>
      </c>
      <c r="C2" s="7" t="n">
        <v>1667052</v>
      </c>
    </row>
    <row r="3" spans="1:3">
      <c r="A3" s="4" t="s">
        <v>273</v>
      </c>
    </row>
    <row r="4" spans="1:3">
      <c r="A4" s="4" t="s">
        <v>40</v>
      </c>
      <c r="B4" s="5" t="n">
        <v>131061</v>
      </c>
      <c r="C4" s="5" t="n">
        <v>125400</v>
      </c>
    </row>
    <row r="5" spans="1:3">
      <c r="A5" s="4" t="s">
        <v>274</v>
      </c>
    </row>
    <row r="6" spans="1:3">
      <c r="A6" s="4" t="s">
        <v>40</v>
      </c>
      <c r="B6" s="5" t="n">
        <v>933350</v>
      </c>
      <c r="C6" s="5" t="n">
        <v>933350</v>
      </c>
    </row>
    <row r="7" spans="1:3">
      <c r="A7" s="4" t="s">
        <v>275</v>
      </c>
    </row>
    <row r="8" spans="1:3">
      <c r="A8" s="4" t="s">
        <v>40</v>
      </c>
      <c r="B8" s="7" t="n">
        <v>605753</v>
      </c>
      <c r="C8" s="7" t="n">
        <v>60830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s>
  <sheetData>
    <row r="1" spans="1:4">
      <c r="A1" s="1" t="s">
        <v>276</v>
      </c>
      <c r="B1" s="2" t="s">
        <v>1</v>
      </c>
    </row>
    <row r="2" spans="1:4">
      <c r="B2" s="2" t="s">
        <v>2</v>
      </c>
      <c r="C2" s="2" t="s">
        <v>30</v>
      </c>
      <c r="D2" s="2" t="s">
        <v>271</v>
      </c>
    </row>
    <row r="3" spans="1:4">
      <c r="A3" s="4" t="s">
        <v>277</v>
      </c>
      <c r="B3" s="7" t="n">
        <v>280000</v>
      </c>
    </row>
    <row r="4" spans="1:4">
      <c r="A4" s="4" t="s">
        <v>278</v>
      </c>
    </row>
    <row r="5" spans="1:4">
      <c r="A5" s="4" t="s">
        <v>279</v>
      </c>
      <c r="C5" s="7" t="n">
        <v>250000</v>
      </c>
      <c r="D5" s="7" t="n">
        <v>25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15"/>
    <col customWidth="1" max="3" min="3" width="16"/>
  </cols>
  <sheetData>
    <row r="1" spans="1:3">
      <c r="A1" s="1" t="s">
        <v>280</v>
      </c>
      <c r="B1" s="2" t="s">
        <v>1</v>
      </c>
      <c r="C1" s="2" t="s">
        <v>281</v>
      </c>
    </row>
    <row r="2" spans="1:3">
      <c r="B2" s="2" t="s">
        <v>2</v>
      </c>
      <c r="C2" s="2" t="s">
        <v>30</v>
      </c>
    </row>
    <row r="3" spans="1:3">
      <c r="A3" s="4" t="s">
        <v>282</v>
      </c>
      <c r="B3" s="7" t="n">
        <v>73582864</v>
      </c>
      <c r="C3" s="7" t="n">
        <v>66745970</v>
      </c>
    </row>
    <row r="4" spans="1:3">
      <c r="A4" s="4" t="s">
        <v>283</v>
      </c>
      <c r="B4" s="5" t="n">
        <v>-529093</v>
      </c>
      <c r="C4" s="5" t="n">
        <v>-529312</v>
      </c>
    </row>
    <row r="5" spans="1:3">
      <c r="A5" s="4" t="s">
        <v>284</v>
      </c>
      <c r="B5" s="5" t="n">
        <v>73053771</v>
      </c>
      <c r="C5" s="5" t="n">
        <v>66216658</v>
      </c>
    </row>
    <row r="6" spans="1:3">
      <c r="A6" s="4" t="s">
        <v>285</v>
      </c>
      <c r="B6" s="5" t="n">
        <v>29880</v>
      </c>
      <c r="C6" s="5" t="n">
        <v>61771</v>
      </c>
    </row>
    <row r="7" spans="1:3">
      <c r="A7" s="4" t="s">
        <v>286</v>
      </c>
    </row>
    <row r="8" spans="1:3">
      <c r="A8" s="4" t="s">
        <v>282</v>
      </c>
      <c r="B8" s="5" t="n">
        <v>19700000</v>
      </c>
      <c r="C8" s="5" t="n">
        <v>19700000</v>
      </c>
    </row>
    <row r="9" spans="1:3">
      <c r="A9" s="4" t="s">
        <v>287</v>
      </c>
    </row>
    <row r="10" spans="1:3">
      <c r="A10" s="4" t="s">
        <v>282</v>
      </c>
      <c r="B10" s="5" t="n">
        <v>231220</v>
      </c>
      <c r="C10" s="5" t="n">
        <v>221060</v>
      </c>
    </row>
    <row r="11" spans="1:3">
      <c r="A11" s="4" t="s">
        <v>288</v>
      </c>
    </row>
    <row r="12" spans="1:3">
      <c r="A12" s="4" t="s">
        <v>282</v>
      </c>
      <c r="B12" s="5" t="n">
        <v>231233</v>
      </c>
      <c r="C12" s="5" t="n">
        <v>219734</v>
      </c>
    </row>
    <row r="13" spans="1:3">
      <c r="A13" s="4" t="s">
        <v>289</v>
      </c>
    </row>
    <row r="14" spans="1:3">
      <c r="A14" s="4" t="s">
        <v>282</v>
      </c>
      <c r="B14" s="5" t="n">
        <v>77405</v>
      </c>
      <c r="C14" s="5" t="n">
        <v>74004</v>
      </c>
    </row>
    <row r="15" spans="1:3">
      <c r="A15" s="4" t="s">
        <v>290</v>
      </c>
    </row>
    <row r="16" spans="1:3">
      <c r="A16" s="4" t="s">
        <v>282</v>
      </c>
      <c r="B16" s="5" t="n">
        <v>0</v>
      </c>
      <c r="C16" s="5" t="n">
        <v>74000</v>
      </c>
    </row>
    <row r="17" spans="1:3">
      <c r="A17" s="4" t="s">
        <v>291</v>
      </c>
    </row>
    <row r="18" spans="1:3">
      <c r="A18" s="4" t="s">
        <v>282</v>
      </c>
      <c r="B18" s="7" t="n">
        <v>53343006</v>
      </c>
      <c r="C18" s="7" t="n">
        <v>4645717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2</v>
      </c>
      <c r="B1" s="2" t="s">
        <v>2</v>
      </c>
      <c r="C1" s="2" t="s">
        <v>30</v>
      </c>
    </row>
    <row r="2" spans="1:3">
      <c r="A2" s="3" t="s">
        <v>163</v>
      </c>
    </row>
    <row r="3" spans="1:3">
      <c r="A3" s="4" t="s">
        <v>293</v>
      </c>
      <c r="B3" s="7" t="n">
        <v>1069477</v>
      </c>
      <c r="C3" s="7" t="n">
        <v>19054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 customWidth="1" max="5" min="5" width="14"/>
  </cols>
  <sheetData>
    <row r="1" spans="1:5">
      <c r="A1" s="1" t="s">
        <v>294</v>
      </c>
      <c r="B1" s="2" t="s">
        <v>2</v>
      </c>
      <c r="C1" s="2" t="s">
        <v>30</v>
      </c>
      <c r="D1" s="2" t="s">
        <v>78</v>
      </c>
      <c r="E1" s="2" t="s">
        <v>271</v>
      </c>
    </row>
    <row r="2" spans="1:5">
      <c r="A2" s="4" t="s">
        <v>32</v>
      </c>
      <c r="B2" s="7" t="n">
        <v>4553872</v>
      </c>
      <c r="C2" s="7" t="n">
        <v>806440</v>
      </c>
      <c r="D2" s="7" t="n">
        <v>2985697</v>
      </c>
      <c r="E2" s="7" t="n">
        <v>111830</v>
      </c>
    </row>
    <row r="3" spans="1:5">
      <c r="A3" s="4" t="s">
        <v>40</v>
      </c>
      <c r="B3" s="5" t="n">
        <v>1670164</v>
      </c>
      <c r="C3" s="5" t="n">
        <v>1667052</v>
      </c>
    </row>
    <row r="4" spans="1:5">
      <c r="A4" s="4" t="s">
        <v>44</v>
      </c>
      <c r="B4" s="5" t="n">
        <v>2312044</v>
      </c>
      <c r="C4" s="5" t="n">
        <v>3311512</v>
      </c>
    </row>
    <row r="5" spans="1:5">
      <c r="A5" s="4" t="s">
        <v>190</v>
      </c>
      <c r="B5" s="5" t="n">
        <v>0</v>
      </c>
      <c r="C5" s="5" t="n">
        <v>1500000</v>
      </c>
    </row>
    <row r="6" spans="1:5">
      <c r="A6" s="4" t="s">
        <v>279</v>
      </c>
      <c r="B6" s="5" t="n">
        <v>0</v>
      </c>
      <c r="C6" s="5" t="n">
        <v>280242</v>
      </c>
    </row>
    <row r="7" spans="1:5">
      <c r="A7" s="4" t="s">
        <v>295</v>
      </c>
      <c r="B7" s="5" t="n">
        <v>93153232</v>
      </c>
      <c r="C7" s="5" t="n">
        <v>51473793</v>
      </c>
    </row>
    <row r="8" spans="1:5">
      <c r="A8" s="4" t="s">
        <v>50</v>
      </c>
      <c r="B8" s="5" t="n">
        <v>1334210</v>
      </c>
      <c r="C8" s="5" t="n">
        <v>5936378</v>
      </c>
    </row>
    <row r="9" spans="1:5">
      <c r="A9" s="4" t="s">
        <v>296</v>
      </c>
    </row>
    <row r="10" spans="1:5">
      <c r="A10" s="4" t="s">
        <v>32</v>
      </c>
      <c r="B10" s="5" t="n">
        <v>4553872</v>
      </c>
      <c r="C10" s="5" t="n">
        <v>806440</v>
      </c>
    </row>
    <row r="11" spans="1:5">
      <c r="A11" s="4" t="s">
        <v>40</v>
      </c>
      <c r="B11" s="5" t="n">
        <v>1670164</v>
      </c>
      <c r="C11" s="5" t="n">
        <v>1667052</v>
      </c>
    </row>
    <row r="12" spans="1:5">
      <c r="A12" s="4" t="s">
        <v>297</v>
      </c>
      <c r="B12" s="5" t="n">
        <v>0</v>
      </c>
      <c r="C12" s="5" t="n">
        <v>49292</v>
      </c>
    </row>
    <row r="13" spans="1:5">
      <c r="A13" s="4" t="s">
        <v>44</v>
      </c>
      <c r="B13" s="5" t="n">
        <v>2312044</v>
      </c>
      <c r="C13" s="5" t="n">
        <v>3311512</v>
      </c>
    </row>
    <row r="14" spans="1:5">
      <c r="A14" s="4" t="s">
        <v>190</v>
      </c>
      <c r="B14" s="5" t="n">
        <v>0</v>
      </c>
      <c r="C14" s="5" t="n">
        <v>1500000</v>
      </c>
    </row>
    <row r="15" spans="1:5">
      <c r="A15" s="4" t="s">
        <v>298</v>
      </c>
      <c r="B15" s="5" t="n">
        <v>0</v>
      </c>
      <c r="C15" s="5" t="n">
        <v>307088</v>
      </c>
    </row>
    <row r="16" spans="1:5">
      <c r="A16" s="4" t="s">
        <v>279</v>
      </c>
      <c r="B16" s="5" t="n">
        <v>0</v>
      </c>
      <c r="C16" s="5" t="n">
        <v>280242</v>
      </c>
    </row>
    <row r="17" spans="1:5">
      <c r="A17" s="4" t="s">
        <v>299</v>
      </c>
      <c r="B17" s="5" t="n">
        <v>0</v>
      </c>
      <c r="C17" s="5" t="n">
        <v>484463</v>
      </c>
    </row>
    <row r="18" spans="1:5">
      <c r="A18" s="4" t="s">
        <v>300</v>
      </c>
      <c r="B18" s="5" t="n">
        <v>12711869</v>
      </c>
      <c r="C18" s="5" t="n">
        <v>38095533</v>
      </c>
    </row>
    <row r="19" spans="1:5">
      <c r="A19" s="4" t="s">
        <v>301</v>
      </c>
      <c r="B19" s="5" t="n">
        <v>30087541</v>
      </c>
      <c r="C19" s="5" t="n">
        <v>16384893</v>
      </c>
    </row>
    <row r="20" spans="1:5">
      <c r="A20" s="4" t="s">
        <v>295</v>
      </c>
      <c r="B20" s="5" t="n">
        <v>93153232</v>
      </c>
      <c r="C20" s="5" t="n">
        <v>51473793</v>
      </c>
    </row>
    <row r="21" spans="1:5">
      <c r="A21" s="4" t="s">
        <v>50</v>
      </c>
      <c r="B21" s="5" t="n">
        <v>1334210</v>
      </c>
      <c r="C21" s="5" t="n">
        <v>0</v>
      </c>
    </row>
    <row r="22" spans="1:5">
      <c r="A22" s="4" t="s">
        <v>302</v>
      </c>
    </row>
    <row r="23" spans="1:5">
      <c r="A23" s="4" t="s">
        <v>32</v>
      </c>
      <c r="B23" s="5" t="n">
        <v>4553872</v>
      </c>
      <c r="C23" s="5" t="n">
        <v>806440</v>
      </c>
    </row>
    <row r="24" spans="1:5">
      <c r="A24" s="4" t="s">
        <v>40</v>
      </c>
      <c r="B24" s="5" t="n">
        <v>1670164</v>
      </c>
      <c r="C24" s="5" t="n">
        <v>1667052</v>
      </c>
    </row>
    <row r="25" spans="1:5">
      <c r="A25" s="4" t="s">
        <v>297</v>
      </c>
      <c r="B25" s="5" t="n">
        <v>0</v>
      </c>
      <c r="C25" s="5" t="n">
        <v>49292</v>
      </c>
    </row>
    <row r="26" spans="1:5">
      <c r="A26" s="4" t="s">
        <v>44</v>
      </c>
      <c r="B26" s="5" t="n">
        <v>2312044</v>
      </c>
      <c r="C26" s="5" t="n">
        <v>3311512</v>
      </c>
    </row>
    <row r="27" spans="1:5">
      <c r="A27" s="4" t="s">
        <v>190</v>
      </c>
      <c r="B27" s="5" t="n">
        <v>0</v>
      </c>
      <c r="C27" s="5" t="n">
        <v>1500000</v>
      </c>
    </row>
    <row r="28" spans="1:5">
      <c r="A28" s="4" t="s">
        <v>298</v>
      </c>
      <c r="B28" s="5" t="n">
        <v>0</v>
      </c>
      <c r="C28" s="5" t="n">
        <v>307088</v>
      </c>
    </row>
    <row r="29" spans="1:5">
      <c r="A29" s="4" t="s">
        <v>279</v>
      </c>
      <c r="B29" s="5" t="n">
        <v>0</v>
      </c>
      <c r="C29" s="5" t="n">
        <v>280242</v>
      </c>
    </row>
    <row r="30" spans="1:5">
      <c r="A30" s="4" t="s">
        <v>299</v>
      </c>
      <c r="B30" s="5" t="n">
        <v>0</v>
      </c>
      <c r="C30" s="5" t="n">
        <v>484463</v>
      </c>
    </row>
    <row r="31" spans="1:5">
      <c r="A31" s="4" t="s">
        <v>300</v>
      </c>
      <c r="B31" s="5" t="n">
        <v>12711869</v>
      </c>
      <c r="C31" s="5" t="n">
        <v>38095533</v>
      </c>
    </row>
    <row r="32" spans="1:5">
      <c r="A32" s="4" t="s">
        <v>301</v>
      </c>
      <c r="B32" s="5" t="n">
        <v>30087541</v>
      </c>
      <c r="C32" s="5" t="n">
        <v>16384893</v>
      </c>
    </row>
    <row r="33" spans="1:5">
      <c r="A33" s="4" t="s">
        <v>295</v>
      </c>
      <c r="B33" s="5" t="n">
        <v>93153232</v>
      </c>
      <c r="C33" s="5" t="n">
        <v>51473793</v>
      </c>
    </row>
    <row r="34" spans="1:5">
      <c r="A34" s="4" t="s">
        <v>50</v>
      </c>
      <c r="B34" s="7" t="n">
        <v>1334210</v>
      </c>
      <c r="C3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3"/>
    <col customWidth="1" max="2" min="2" width="21"/>
  </cols>
  <sheetData>
    <row r="1" spans="1:2">
      <c r="A1" s="1" t="s">
        <v>303</v>
      </c>
      <c r="B1" s="2" t="s">
        <v>1</v>
      </c>
    </row>
    <row r="2" spans="1:2">
      <c r="B2" s="2" t="s">
        <v>264</v>
      </c>
    </row>
    <row r="3" spans="1:2">
      <c r="A3" s="3" t="s">
        <v>163</v>
      </c>
    </row>
    <row r="4" spans="1:2">
      <c r="A4" s="4" t="s">
        <v>304</v>
      </c>
      <c r="B4" s="7" t="n">
        <v>5936378</v>
      </c>
    </row>
    <row r="5" spans="1:2">
      <c r="A5" s="4" t="s">
        <v>305</v>
      </c>
      <c r="B5" s="5" t="n">
        <v>-40158</v>
      </c>
    </row>
    <row r="6" spans="1:2">
      <c r="A6" s="4" t="s">
        <v>306</v>
      </c>
      <c r="B6" s="5" t="n">
        <v>-1297206</v>
      </c>
    </row>
    <row r="7" spans="1:2">
      <c r="A7" s="4" t="s">
        <v>92</v>
      </c>
      <c r="B7" s="5" t="n">
        <v>-3466897</v>
      </c>
    </row>
    <row r="8" spans="1:2">
      <c r="A8" s="4" t="s">
        <v>307</v>
      </c>
      <c r="B8" s="5" t="n">
        <v>202093</v>
      </c>
    </row>
    <row r="9" spans="1:2">
      <c r="A9" s="4" t="s">
        <v>308</v>
      </c>
      <c r="B9" s="7" t="n">
        <v>13342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5"/>
    <col customWidth="1" max="2" min="2" width="15"/>
    <col customWidth="1" max="3" min="3" width="16"/>
  </cols>
  <sheetData>
    <row r="1" spans="1:3">
      <c r="A1" s="1" t="s">
        <v>309</v>
      </c>
      <c r="B1" s="2" t="s">
        <v>1</v>
      </c>
      <c r="C1" s="2" t="s">
        <v>281</v>
      </c>
    </row>
    <row r="2" spans="1:3">
      <c r="B2" s="2" t="s">
        <v>2</v>
      </c>
      <c r="C2" s="2" t="s">
        <v>30</v>
      </c>
    </row>
    <row r="3" spans="1:3">
      <c r="A3" s="3" t="s">
        <v>163</v>
      </c>
    </row>
    <row r="4" spans="1:3">
      <c r="A4" s="4" t="s">
        <v>310</v>
      </c>
      <c r="B4" s="9" t="n">
        <v>5.08</v>
      </c>
      <c r="C4" s="9" t="n">
        <v>5.08</v>
      </c>
    </row>
    <row r="5" spans="1:3">
      <c r="A5" s="4" t="s">
        <v>311</v>
      </c>
      <c r="B5" s="6" t="s">
        <v>312</v>
      </c>
      <c r="C5" s="6" t="s">
        <v>312</v>
      </c>
    </row>
    <row r="6" spans="1:3">
      <c r="A6" s="4" t="s">
        <v>313</v>
      </c>
      <c r="B6" s="4" t="s">
        <v>314</v>
      </c>
      <c r="C6" s="4" t="s">
        <v>315</v>
      </c>
    </row>
    <row r="7" spans="1:3">
      <c r="A7" s="4" t="s">
        <v>316</v>
      </c>
      <c r="B7" s="4" t="s">
        <v>317</v>
      </c>
      <c r="C7" s="4" t="s">
        <v>317</v>
      </c>
    </row>
    <row r="8" spans="1:3">
      <c r="A8" s="4" t="s">
        <v>318</v>
      </c>
      <c r="B8" s="4" t="s">
        <v>319</v>
      </c>
      <c r="C8" s="4" t="s">
        <v>31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21"/>
  </cols>
  <sheetData>
    <row r="1" spans="1:2">
      <c r="A1" s="1" t="s">
        <v>320</v>
      </c>
      <c r="B1" s="2" t="s">
        <v>1</v>
      </c>
    </row>
    <row r="2" spans="1:2">
      <c r="B2" s="2" t="s">
        <v>264</v>
      </c>
    </row>
    <row r="3" spans="1:2">
      <c r="A3" s="3" t="s">
        <v>163</v>
      </c>
    </row>
    <row r="4" spans="1:2">
      <c r="A4" s="4" t="s">
        <v>321</v>
      </c>
      <c r="B4" s="7" t="n">
        <v>48042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39"/>
    <col customWidth="1" max="5" min="5" width="20"/>
    <col customWidth="1" max="6" min="6" width="15"/>
    <col customWidth="1" max="7" min="7" width="13"/>
  </cols>
  <sheetData>
    <row r="1" spans="1:7">
      <c r="A1" s="1" t="s">
        <v>104</v>
      </c>
      <c r="B1" s="2" t="s">
        <v>105</v>
      </c>
      <c r="C1" s="2" t="s">
        <v>106</v>
      </c>
      <c r="D1" s="2" t="s">
        <v>107</v>
      </c>
      <c r="E1" s="2" t="s">
        <v>108</v>
      </c>
      <c r="F1" s="2" t="s">
        <v>109</v>
      </c>
      <c r="G1" s="2" t="s">
        <v>110</v>
      </c>
    </row>
    <row r="2" spans="1:7">
      <c r="A2" s="4" t="s">
        <v>111</v>
      </c>
      <c r="B2" s="7" t="n">
        <v>959416</v>
      </c>
      <c r="C2" s="7" t="n">
        <v>23238526</v>
      </c>
      <c r="D2" s="7" t="n">
        <v>2997562</v>
      </c>
      <c r="E2" s="7" t="n">
        <v>-78368143</v>
      </c>
      <c r="F2" s="4" t="s">
        <v>112</v>
      </c>
      <c r="G2" s="7" t="n">
        <v>-51172639</v>
      </c>
    </row>
    <row r="3" spans="1:7">
      <c r="A3" s="4" t="s">
        <v>113</v>
      </c>
      <c r="B3" s="4" t="s">
        <v>112</v>
      </c>
      <c r="C3" s="4" t="s">
        <v>112</v>
      </c>
      <c r="D3" s="5" t="n">
        <v>-3558951</v>
      </c>
      <c r="E3" s="4" t="s">
        <v>112</v>
      </c>
      <c r="F3" s="4" t="s">
        <v>112</v>
      </c>
      <c r="G3" s="5" t="n">
        <v>-3558951</v>
      </c>
    </row>
    <row r="4" spans="1:7">
      <c r="A4" s="4" t="s">
        <v>114</v>
      </c>
      <c r="B4" s="4" t="s">
        <v>112</v>
      </c>
      <c r="C4" s="4" t="s">
        <v>112</v>
      </c>
      <c r="D4" s="4" t="s">
        <v>112</v>
      </c>
      <c r="E4" s="5" t="n">
        <v>-7649264</v>
      </c>
      <c r="F4" s="4" t="s">
        <v>112</v>
      </c>
      <c r="G4" s="5" t="n">
        <v>-7649265</v>
      </c>
    </row>
    <row r="5" spans="1:7">
      <c r="A5" s="4" t="s">
        <v>115</v>
      </c>
      <c r="B5" s="5" t="n">
        <v>59000</v>
      </c>
      <c r="C5" s="5" t="n">
        <v>135041</v>
      </c>
      <c r="D5" s="4" t="s">
        <v>112</v>
      </c>
      <c r="E5" s="4" t="s">
        <v>112</v>
      </c>
      <c r="F5" s="4" t="s">
        <v>112</v>
      </c>
      <c r="G5" s="5" t="n">
        <v>194041</v>
      </c>
    </row>
    <row r="6" spans="1:7">
      <c r="A6" s="4" t="s">
        <v>116</v>
      </c>
      <c r="B6" s="7" t="n">
        <v>1018416</v>
      </c>
      <c r="C6" s="7" t="n">
        <v>23373567</v>
      </c>
      <c r="D6" s="7" t="n">
        <v>-561389</v>
      </c>
      <c r="E6" s="7" t="n">
        <v>-86017407</v>
      </c>
      <c r="F6" s="4" t="s">
        <v>112</v>
      </c>
      <c r="G6" s="7" t="n">
        <v>-6218681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22</v>
      </c>
      <c r="B1" s="2" t="s">
        <v>2</v>
      </c>
      <c r="C1" s="2" t="s">
        <v>30</v>
      </c>
    </row>
    <row r="2" spans="1:3">
      <c r="A2" s="4" t="s">
        <v>323</v>
      </c>
      <c r="B2" s="7" t="n">
        <v>0</v>
      </c>
      <c r="C2" s="7" t="n">
        <v>49292</v>
      </c>
    </row>
    <row r="3" spans="1:3">
      <c r="A3" s="4" t="s">
        <v>324</v>
      </c>
      <c r="B3" s="5" t="n">
        <v>0</v>
      </c>
      <c r="C3" s="5" t="n">
        <v>0</v>
      </c>
    </row>
    <row r="4" spans="1:3">
      <c r="A4" s="4" t="s">
        <v>325</v>
      </c>
      <c r="B4" s="5" t="n">
        <v>93153232</v>
      </c>
      <c r="C4" s="5" t="n">
        <v>51473793</v>
      </c>
    </row>
    <row r="5" spans="1:3">
      <c r="A5" s="4" t="s">
        <v>325</v>
      </c>
      <c r="B5" s="5" t="n">
        <v>71048787</v>
      </c>
      <c r="C5" s="5" t="n">
        <v>51473793</v>
      </c>
    </row>
    <row r="6" spans="1:3">
      <c r="A6" s="4" t="s">
        <v>326</v>
      </c>
    </row>
    <row r="7" spans="1:3">
      <c r="A7" s="4" t="s">
        <v>323</v>
      </c>
      <c r="B7" s="5" t="n">
        <v>0</v>
      </c>
      <c r="C7" s="5" t="n">
        <v>0</v>
      </c>
    </row>
    <row r="8" spans="1:3">
      <c r="A8" s="4" t="s">
        <v>325</v>
      </c>
      <c r="B8" s="5" t="n">
        <v>56684218</v>
      </c>
      <c r="C8" s="5" t="n">
        <v>51473793</v>
      </c>
    </row>
    <row r="9" spans="1:3">
      <c r="A9" s="4" t="s">
        <v>327</v>
      </c>
    </row>
    <row r="10" spans="1:3">
      <c r="A10" s="4" t="s">
        <v>323</v>
      </c>
      <c r="B10" s="5" t="n">
        <v>0</v>
      </c>
      <c r="C10" s="5" t="n">
        <v>0</v>
      </c>
    </row>
    <row r="11" spans="1:3">
      <c r="A11" s="4" t="s">
        <v>325</v>
      </c>
      <c r="B11" s="5" t="n">
        <v>36469014</v>
      </c>
      <c r="C11" s="5" t="n">
        <v>0</v>
      </c>
    </row>
    <row r="12" spans="1:3">
      <c r="A12" s="4" t="s">
        <v>328</v>
      </c>
    </row>
    <row r="13" spans="1:3">
      <c r="A13" s="4" t="s">
        <v>323</v>
      </c>
      <c r="B13" s="5" t="n">
        <v>0</v>
      </c>
      <c r="C13" s="5" t="n">
        <v>49292</v>
      </c>
    </row>
    <row r="14" spans="1:3">
      <c r="A14" s="4" t="s">
        <v>325</v>
      </c>
      <c r="B14" s="7" t="n">
        <v>0</v>
      </c>
      <c r="C14"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9"/>
    <col customWidth="1" max="2" min="2" width="45"/>
  </cols>
  <sheetData>
    <row r="1" spans="1:2">
      <c r="A1" s="1" t="s">
        <v>329</v>
      </c>
      <c r="B1" s="2" t="s">
        <v>1</v>
      </c>
    </row>
    <row r="2" spans="1:2">
      <c r="B2" s="2" t="s">
        <v>2</v>
      </c>
    </row>
    <row r="3" spans="1:2">
      <c r="A3" s="4" t="s">
        <v>326</v>
      </c>
    </row>
    <row r="4" spans="1:2">
      <c r="A4" s="4" t="s">
        <v>330</v>
      </c>
      <c r="B4" s="4" t="s">
        <v>331</v>
      </c>
    </row>
    <row r="5" spans="1:2">
      <c r="A5" s="4" t="s">
        <v>332</v>
      </c>
      <c r="B5" s="4" t="s">
        <v>333</v>
      </c>
    </row>
    <row r="6" spans="1:2">
      <c r="A6" s="4" t="s">
        <v>327</v>
      </c>
    </row>
    <row r="7" spans="1:2">
      <c r="A7" s="4" t="s">
        <v>330</v>
      </c>
      <c r="B7" s="4" t="s">
        <v>331</v>
      </c>
    </row>
    <row r="8" spans="1:2">
      <c r="A8" s="4" t="s">
        <v>332</v>
      </c>
      <c r="B8" s="4" t="s">
        <v>333</v>
      </c>
    </row>
    <row r="9" spans="1:2">
      <c r="A9" s="4" t="s">
        <v>328</v>
      </c>
    </row>
    <row r="10" spans="1:2">
      <c r="A10" s="4" t="s">
        <v>330</v>
      </c>
      <c r="B10" s="4" t="s">
        <v>334</v>
      </c>
    </row>
    <row r="11" spans="1:2">
      <c r="A11" s="4" t="s">
        <v>332</v>
      </c>
      <c r="B11" s="4" t="s">
        <v>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39"/>
    <col customWidth="1" max="2" min="2" width="21"/>
  </cols>
  <sheetData>
    <row r="1" spans="1:2">
      <c r="A1" s="1" t="s">
        <v>336</v>
      </c>
      <c r="B1" s="2" t="s">
        <v>1</v>
      </c>
    </row>
    <row r="2" spans="1:2">
      <c r="B2" s="2" t="s">
        <v>264</v>
      </c>
    </row>
    <row r="3" spans="1:2">
      <c r="A3" s="4" t="s">
        <v>337</v>
      </c>
    </row>
    <row r="4" spans="1:2">
      <c r="A4" s="4" t="s">
        <v>338</v>
      </c>
      <c r="B4" s="4" t="s">
        <v>339</v>
      </c>
    </row>
    <row r="5" spans="1:2">
      <c r="A5" s="4" t="s">
        <v>340</v>
      </c>
      <c r="B5" s="7" t="n">
        <v>10044371</v>
      </c>
    </row>
    <row r="6" spans="1:2">
      <c r="A6" s="4" t="s">
        <v>341</v>
      </c>
      <c r="B6" s="7" t="n">
        <v>10308739</v>
      </c>
    </row>
    <row r="7" spans="1:2">
      <c r="A7" s="4" t="s">
        <v>342</v>
      </c>
      <c r="B7" s="4" t="s">
        <v>333</v>
      </c>
    </row>
    <row r="8" spans="1:2">
      <c r="A8" s="4" t="s">
        <v>343</v>
      </c>
      <c r="B8" s="4" t="s">
        <v>344</v>
      </c>
    </row>
    <row r="9" spans="1:2">
      <c r="A9" s="4" t="s">
        <v>345</v>
      </c>
    </row>
    <row r="10" spans="1:2">
      <c r="A10" s="4" t="s">
        <v>338</v>
      </c>
      <c r="B10" s="4" t="s">
        <v>339</v>
      </c>
    </row>
    <row r="11" spans="1:2">
      <c r="A11" s="4" t="s">
        <v>340</v>
      </c>
      <c r="B11" s="7" t="n">
        <v>10000000</v>
      </c>
    </row>
    <row r="12" spans="1:2">
      <c r="A12" s="4" t="s">
        <v>341</v>
      </c>
      <c r="B12" s="7" t="n">
        <v>10263200</v>
      </c>
    </row>
    <row r="13" spans="1:2">
      <c r="A13" s="4" t="s">
        <v>342</v>
      </c>
      <c r="B13" s="4" t="s">
        <v>333</v>
      </c>
    </row>
    <row r="14" spans="1:2">
      <c r="A14" s="4" t="s">
        <v>343</v>
      </c>
      <c r="B14" s="4" t="s">
        <v>344</v>
      </c>
    </row>
    <row r="15" spans="1:2">
      <c r="A15" s="4" t="s">
        <v>345</v>
      </c>
    </row>
    <row r="16" spans="1:2">
      <c r="A16" s="4" t="s">
        <v>338</v>
      </c>
      <c r="B16" s="4" t="s">
        <v>339</v>
      </c>
    </row>
    <row r="17" spans="1:2">
      <c r="A17" s="4" t="s">
        <v>340</v>
      </c>
      <c r="B17" s="7" t="n">
        <v>10000000</v>
      </c>
    </row>
    <row r="18" spans="1:2">
      <c r="A18" s="4" t="s">
        <v>341</v>
      </c>
      <c r="B18" s="7" t="n">
        <v>10263200</v>
      </c>
    </row>
    <row r="19" spans="1:2">
      <c r="A19" s="4" t="s">
        <v>342</v>
      </c>
      <c r="B19" s="4" t="s">
        <v>333</v>
      </c>
    </row>
    <row r="20" spans="1:2">
      <c r="A20" s="4" t="s">
        <v>343</v>
      </c>
      <c r="B20" s="4" t="s">
        <v>344</v>
      </c>
    </row>
    <row r="21" spans="1:2">
      <c r="A21" s="4" t="s">
        <v>346</v>
      </c>
    </row>
    <row r="22" spans="1:2">
      <c r="A22" s="4" t="s">
        <v>338</v>
      </c>
      <c r="B22" s="4" t="s">
        <v>347</v>
      </c>
    </row>
    <row r="23" spans="1:2">
      <c r="A23" s="4" t="s">
        <v>340</v>
      </c>
      <c r="B23" s="7" t="n">
        <v>11866619</v>
      </c>
    </row>
    <row r="24" spans="1:2">
      <c r="A24" s="4" t="s">
        <v>341</v>
      </c>
      <c r="B24" s="7" t="n">
        <v>12174254</v>
      </c>
    </row>
    <row r="25" spans="1:2">
      <c r="A25" s="4" t="s">
        <v>342</v>
      </c>
      <c r="B25" s="4" t="s">
        <v>333</v>
      </c>
    </row>
    <row r="26" spans="1:2">
      <c r="A26" s="4" t="s">
        <v>343</v>
      </c>
      <c r="B26" s="4" t="s">
        <v>344</v>
      </c>
    </row>
    <row r="27" spans="1:2">
      <c r="A27" s="4" t="s">
        <v>348</v>
      </c>
    </row>
    <row r="28" spans="1:2">
      <c r="A28" s="4" t="s">
        <v>338</v>
      </c>
      <c r="B28" s="4" t="s">
        <v>347</v>
      </c>
    </row>
    <row r="29" spans="1:2">
      <c r="A29" s="4" t="s">
        <v>340</v>
      </c>
      <c r="B29" s="7" t="n">
        <v>13324189</v>
      </c>
    </row>
    <row r="30" spans="1:2">
      <c r="A30" s="4" t="s">
        <v>341</v>
      </c>
      <c r="B30" s="7" t="n">
        <v>13674825</v>
      </c>
    </row>
    <row r="31" spans="1:2">
      <c r="A31" s="4" t="s">
        <v>342</v>
      </c>
      <c r="B31" s="4" t="s">
        <v>333</v>
      </c>
    </row>
    <row r="32" spans="1:2">
      <c r="A32" s="4" t="s">
        <v>343</v>
      </c>
      <c r="B32" s="4" t="s">
        <v>34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37"/>
    <col customWidth="1" max="2" min="2" width="15"/>
    <col customWidth="1" max="3" min="3" width="14"/>
    <col customWidth="1" max="4" min="4" width="15"/>
    <col customWidth="1" max="5" min="5" width="14"/>
  </cols>
  <sheetData>
    <row r="1" spans="1:5">
      <c r="A1" s="1" t="s">
        <v>349</v>
      </c>
      <c r="B1" s="2" t="s">
        <v>77</v>
      </c>
      <c r="D1" s="2" t="s">
        <v>1</v>
      </c>
    </row>
    <row r="2" spans="1:5">
      <c r="B2" s="2" t="s">
        <v>2</v>
      </c>
      <c r="C2" s="2" t="s">
        <v>78</v>
      </c>
      <c r="D2" s="2" t="s">
        <v>2</v>
      </c>
      <c r="E2" s="2" t="s">
        <v>78</v>
      </c>
    </row>
    <row r="3" spans="1:5">
      <c r="A3" s="3" t="s">
        <v>163</v>
      </c>
    </row>
    <row r="4" spans="1:5">
      <c r="A4" s="4" t="s">
        <v>350</v>
      </c>
      <c r="B4" s="7" t="n">
        <v>14055</v>
      </c>
      <c r="C4" s="7" t="n">
        <v>15357</v>
      </c>
      <c r="D4" s="7" t="n">
        <v>42166</v>
      </c>
      <c r="E4" s="7" t="n">
        <v>46070</v>
      </c>
    </row>
    <row r="5" spans="1:5">
      <c r="A5" s="4" t="s">
        <v>351</v>
      </c>
      <c r="B5" s="5" t="n">
        <v>0</v>
      </c>
      <c r="C5" s="5" t="n">
        <v>0</v>
      </c>
      <c r="D5" s="5" t="n">
        <v>0</v>
      </c>
      <c r="E5" s="5" t="n">
        <v>0</v>
      </c>
    </row>
    <row r="6" spans="1:5">
      <c r="A6" s="4" t="s">
        <v>352</v>
      </c>
      <c r="B6" s="5" t="n">
        <v>577</v>
      </c>
      <c r="C6" s="5" t="n">
        <v>945</v>
      </c>
      <c r="D6" s="5" t="n">
        <v>1732</v>
      </c>
      <c r="E6" s="5" t="n">
        <v>2836</v>
      </c>
    </row>
    <row r="7" spans="1:5">
      <c r="A7" s="4" t="s">
        <v>353</v>
      </c>
      <c r="B7" s="5" t="n">
        <v>-1431</v>
      </c>
      <c r="C7" s="5" t="n">
        <v>-1916</v>
      </c>
      <c r="D7" s="5" t="n">
        <v>-4292</v>
      </c>
      <c r="E7" s="5" t="n">
        <v>-5749</v>
      </c>
    </row>
    <row r="8" spans="1:5">
      <c r="A8" s="4" t="s">
        <v>354</v>
      </c>
      <c r="B8" s="5" t="n">
        <v>-5020</v>
      </c>
      <c r="C8" s="5" t="n">
        <v>-5877</v>
      </c>
      <c r="D8" s="5" t="n">
        <v>-15059</v>
      </c>
      <c r="E8" s="5" t="n">
        <v>-17631</v>
      </c>
    </row>
    <row r="9" spans="1:5">
      <c r="A9" s="4" t="s">
        <v>355</v>
      </c>
      <c r="B9" s="7" t="n">
        <v>8182</v>
      </c>
      <c r="C9" s="7" t="n">
        <v>8509</v>
      </c>
      <c r="D9" s="7" t="n">
        <v>24546</v>
      </c>
      <c r="E9" s="7" t="n">
        <v>2552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356</v>
      </c>
      <c r="B1" s="2" t="s">
        <v>1</v>
      </c>
    </row>
    <row r="2" spans="1:3">
      <c r="B2" s="2" t="s">
        <v>2</v>
      </c>
      <c r="C2" s="2" t="s">
        <v>78</v>
      </c>
    </row>
    <row r="3" spans="1:3">
      <c r="A3" s="3" t="s">
        <v>163</v>
      </c>
    </row>
    <row r="4" spans="1:3">
      <c r="A4" s="4" t="s">
        <v>357</v>
      </c>
      <c r="B4" s="7" t="n">
        <v>5020</v>
      </c>
      <c r="C4" s="7" t="n">
        <v>15534</v>
      </c>
    </row>
    <row r="5" spans="1:3">
      <c r="A5" s="4" t="s">
        <v>358</v>
      </c>
      <c r="B5" s="7" t="n">
        <v>1003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359</v>
      </c>
      <c r="B1" s="2" t="s">
        <v>77</v>
      </c>
    </row>
    <row r="2" spans="1:3">
      <c r="B2" s="2" t="s">
        <v>2</v>
      </c>
      <c r="C2" s="2" t="s">
        <v>78</v>
      </c>
    </row>
    <row r="3" spans="1:3">
      <c r="A3" s="3" t="s">
        <v>163</v>
      </c>
    </row>
    <row r="4" spans="1:3">
      <c r="A4" s="4" t="s">
        <v>360</v>
      </c>
      <c r="B4" s="5" t="n">
        <v>57200000</v>
      </c>
      <c r="C4" s="5" t="n">
        <v>46800000</v>
      </c>
    </row>
    <row r="5" spans="1:3">
      <c r="A5" s="4" t="s">
        <v>361</v>
      </c>
      <c r="B5" s="10" t="n">
        <v>0.0659</v>
      </c>
      <c r="C5" s="10" t="n">
        <v>0.0737</v>
      </c>
    </row>
    <row r="6" spans="1:3">
      <c r="A6" s="4" t="s">
        <v>362</v>
      </c>
      <c r="B6" s="7" t="n">
        <v>3770947</v>
      </c>
      <c r="C6" s="7" t="n">
        <v>3450000</v>
      </c>
    </row>
    <row r="7" spans="1:3">
      <c r="A7" s="4" t="s">
        <v>363</v>
      </c>
      <c r="B7" s="5" t="n">
        <v>32700000</v>
      </c>
      <c r="C7" s="5" t="n">
        <v>29800000</v>
      </c>
    </row>
    <row r="8" spans="1:3">
      <c r="A8" s="4" t="s">
        <v>364</v>
      </c>
      <c r="B8" s="5" t="n">
        <v>22000000</v>
      </c>
      <c r="C8" s="5" t="n">
        <v>12000000</v>
      </c>
    </row>
    <row r="9" spans="1:3">
      <c r="A9" s="4" t="s">
        <v>365</v>
      </c>
      <c r="B9" s="5" t="n">
        <v>2500000</v>
      </c>
      <c r="C9" s="5" t="n">
        <v>1700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3"/>
    <col customWidth="1" max="2" min="2" width="21"/>
  </cols>
  <sheetData>
    <row r="1" spans="1:2">
      <c r="A1" s="1" t="s">
        <v>366</v>
      </c>
      <c r="B1" s="2" t="s">
        <v>264</v>
      </c>
    </row>
    <row r="2" spans="1:2">
      <c r="A2" s="3" t="s">
        <v>163</v>
      </c>
    </row>
    <row r="3" spans="1:2">
      <c r="A3" s="4" t="s">
        <v>367</v>
      </c>
      <c r="B3" s="7" t="n">
        <v>50000</v>
      </c>
    </row>
    <row r="4" spans="1:2">
      <c r="A4" s="5" t="n">
        <v>2018</v>
      </c>
      <c r="B4" s="5" t="n">
        <v>0</v>
      </c>
    </row>
    <row r="5" spans="1:2">
      <c r="A5" s="5" t="n">
        <v>2019</v>
      </c>
      <c r="B5" s="5" t="n">
        <v>0</v>
      </c>
    </row>
    <row r="6" spans="1:2">
      <c r="A6" s="5" t="n">
        <v>2020</v>
      </c>
      <c r="B6" s="7"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25"/>
    <col customWidth="1" max="5" min="5" width="14"/>
  </cols>
  <sheetData>
    <row r="1" spans="1:5">
      <c r="A1" s="1" t="s">
        <v>368</v>
      </c>
      <c r="B1" s="2" t="s">
        <v>77</v>
      </c>
      <c r="D1" s="2" t="s">
        <v>1</v>
      </c>
    </row>
    <row r="2" spans="1:5">
      <c r="B2" s="2" t="s">
        <v>2</v>
      </c>
      <c r="C2" s="2" t="s">
        <v>78</v>
      </c>
      <c r="D2" s="2" t="s">
        <v>2</v>
      </c>
      <c r="E2" s="2" t="s">
        <v>78</v>
      </c>
    </row>
    <row r="3" spans="1:5">
      <c r="A3" s="3" t="s">
        <v>369</v>
      </c>
    </row>
    <row r="4" spans="1:5">
      <c r="A4" s="4" t="s">
        <v>360</v>
      </c>
      <c r="B4" s="5" t="n">
        <v>57200000</v>
      </c>
      <c r="C4" s="5" t="n">
        <v>46800000</v>
      </c>
    </row>
    <row r="5" spans="1:5">
      <c r="A5" s="4" t="s">
        <v>370</v>
      </c>
      <c r="B5" s="5" t="n">
        <v>20000000</v>
      </c>
      <c r="C5" s="5" t="n">
        <v>20000000</v>
      </c>
      <c r="D5" s="5" t="n">
        <v>20000000</v>
      </c>
      <c r="E5" s="5" t="n">
        <v>32000000</v>
      </c>
    </row>
    <row r="6" spans="1:5">
      <c r="A6" s="4" t="s">
        <v>371</v>
      </c>
    </row>
    <row r="7" spans="1:5">
      <c r="A7" s="3" t="s">
        <v>369</v>
      </c>
    </row>
    <row r="8" spans="1:5">
      <c r="A8" s="4" t="s">
        <v>372</v>
      </c>
      <c r="D8" s="5" t="n">
        <v>20000000</v>
      </c>
    </row>
    <row r="9" spans="1:5">
      <c r="A9" s="4" t="s">
        <v>360</v>
      </c>
      <c r="D9" s="5" t="n">
        <v>0</v>
      </c>
    </row>
    <row r="10" spans="1:5">
      <c r="A10" s="4" t="s">
        <v>370</v>
      </c>
      <c r="D10" s="5" t="n">
        <v>0</v>
      </c>
    </row>
    <row r="11" spans="1:5">
      <c r="A11" s="4" t="s">
        <v>373</v>
      </c>
      <c r="D11" s="5" t="n">
        <v>0</v>
      </c>
    </row>
    <row r="12" spans="1:5">
      <c r="A12" s="4" t="s">
        <v>374</v>
      </c>
      <c r="B12" s="5" t="n">
        <v>20000000</v>
      </c>
      <c r="D12" s="5" t="n">
        <v>20000000</v>
      </c>
    </row>
    <row r="13" spans="1:5">
      <c r="A13" s="4" t="s">
        <v>375</v>
      </c>
      <c r="B13" s="5" t="n">
        <v>0</v>
      </c>
      <c r="D13" s="5" t="n">
        <v>0</v>
      </c>
    </row>
    <row r="14" spans="1:5">
      <c r="A14" s="3" t="s">
        <v>376</v>
      </c>
    </row>
    <row r="15" spans="1:5">
      <c r="A15" s="4" t="s">
        <v>377</v>
      </c>
      <c r="D15" s="8" t="n">
        <v>0.05</v>
      </c>
    </row>
    <row r="16" spans="1:5">
      <c r="A16" s="4" t="s">
        <v>378</v>
      </c>
      <c r="B16" s="8" t="n">
        <v>0.05</v>
      </c>
      <c r="D16" s="8" t="n">
        <v>0.05</v>
      </c>
    </row>
    <row r="17" spans="1:5">
      <c r="A17" s="3" t="s">
        <v>379</v>
      </c>
    </row>
    <row r="18" spans="1:5">
      <c r="A18" s="4" t="s">
        <v>380</v>
      </c>
      <c r="D18" s="4" t="s">
        <v>381</v>
      </c>
    </row>
    <row r="19" spans="1:5">
      <c r="A19" s="4" t="s">
        <v>382</v>
      </c>
      <c r="D19" s="4" t="s">
        <v>38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30"/>
  </cols>
  <sheetData>
    <row r="1" spans="1:2">
      <c r="A1" s="1" t="s">
        <v>384</v>
      </c>
      <c r="B1" s="2" t="s">
        <v>1</v>
      </c>
    </row>
    <row r="2" spans="1:2">
      <c r="B2" s="2" t="s">
        <v>385</v>
      </c>
    </row>
    <row r="3" spans="1:2">
      <c r="A3" s="3" t="s">
        <v>163</v>
      </c>
    </row>
    <row r="4" spans="1:2">
      <c r="A4" s="4" t="s">
        <v>386</v>
      </c>
      <c r="B4" s="5" t="n">
        <v>20000000</v>
      </c>
    </row>
    <row r="5" spans="1:2">
      <c r="A5" s="4" t="s">
        <v>387</v>
      </c>
      <c r="B5" s="5" t="n">
        <v>20000000</v>
      </c>
    </row>
    <row r="6" spans="1:2">
      <c r="A6" s="3" t="s">
        <v>388</v>
      </c>
    </row>
    <row r="7" spans="1:2">
      <c r="A7" s="4" t="s">
        <v>389</v>
      </c>
      <c r="B7" s="11" t="n">
        <v>0.075</v>
      </c>
    </row>
    <row r="8" spans="1:2">
      <c r="A8" s="4" t="s">
        <v>390</v>
      </c>
      <c r="B8" s="11" t="n">
        <v>0.07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391</v>
      </c>
      <c r="B1" s="2" t="s">
        <v>1</v>
      </c>
    </row>
    <row r="2" spans="1:3">
      <c r="B2" s="2" t="s">
        <v>2</v>
      </c>
      <c r="C2" s="2" t="s">
        <v>78</v>
      </c>
    </row>
    <row r="3" spans="1:3">
      <c r="A3" s="3" t="s">
        <v>163</v>
      </c>
    </row>
    <row r="4" spans="1:3">
      <c r="A4" s="4" t="s">
        <v>392</v>
      </c>
      <c r="B4" s="4" t="s">
        <v>393</v>
      </c>
      <c r="C4" s="4" t="s">
        <v>393</v>
      </c>
    </row>
    <row r="5" spans="1:3">
      <c r="A5" s="4" t="s">
        <v>394</v>
      </c>
      <c r="B5" s="4" t="s">
        <v>393</v>
      </c>
      <c r="C5" s="4" t="s">
        <v>393</v>
      </c>
    </row>
    <row r="6" spans="1:3">
      <c r="A6" s="4" t="s">
        <v>395</v>
      </c>
      <c r="B6" s="4" t="s">
        <v>393</v>
      </c>
      <c r="C6" s="4" t="s">
        <v>393</v>
      </c>
    </row>
    <row r="7" spans="1:3">
      <c r="A7" s="4" t="s">
        <v>396</v>
      </c>
      <c r="B7" s="4" t="s">
        <v>397</v>
      </c>
      <c r="C7" s="4" t="s">
        <v>39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7</v>
      </c>
      <c r="B1" s="2" t="s">
        <v>1</v>
      </c>
    </row>
    <row r="2" spans="1:3">
      <c r="B2" s="2" t="s">
        <v>2</v>
      </c>
      <c r="C2" s="2" t="s">
        <v>78</v>
      </c>
    </row>
    <row r="3" spans="1:3">
      <c r="A3" s="3" t="s">
        <v>118</v>
      </c>
    </row>
    <row r="4" spans="1:3">
      <c r="A4" s="4" t="s">
        <v>114</v>
      </c>
      <c r="B4" s="7" t="n">
        <v>-7649264</v>
      </c>
      <c r="C4" s="7" t="n">
        <v>-7961945</v>
      </c>
    </row>
    <row r="5" spans="1:3">
      <c r="A5" s="3" t="s">
        <v>119</v>
      </c>
    </row>
    <row r="6" spans="1:3">
      <c r="A6" s="4" t="s">
        <v>120</v>
      </c>
      <c r="B6" s="5" t="n">
        <v>29880</v>
      </c>
      <c r="C6" s="5" t="n">
        <v>29585</v>
      </c>
    </row>
    <row r="7" spans="1:3">
      <c r="A7" s="4" t="s">
        <v>85</v>
      </c>
      <c r="B7" s="5" t="n">
        <v>269695</v>
      </c>
      <c r="C7" s="5" t="n">
        <v>296663</v>
      </c>
    </row>
    <row r="8" spans="1:3">
      <c r="A8" s="4" t="s">
        <v>121</v>
      </c>
      <c r="B8" s="5" t="n">
        <v>1236543</v>
      </c>
      <c r="C8" s="5" t="n">
        <v>1776231</v>
      </c>
    </row>
    <row r="9" spans="1:3">
      <c r="A9" s="4" t="s">
        <v>122</v>
      </c>
      <c r="B9" s="5" t="n">
        <v>3716523</v>
      </c>
      <c r="C9" s="5" t="n">
        <v>2696792</v>
      </c>
    </row>
    <row r="10" spans="1:3">
      <c r="A10" s="4" t="s">
        <v>123</v>
      </c>
      <c r="B10" s="5" t="n">
        <v>2138858</v>
      </c>
      <c r="C10" s="5" t="n">
        <v>-1071317</v>
      </c>
    </row>
    <row r="11" spans="1:3">
      <c r="A11" s="4" t="s">
        <v>124</v>
      </c>
      <c r="B11" s="5" t="n">
        <v>1766165</v>
      </c>
      <c r="C11" s="5" t="n">
        <v>-411374</v>
      </c>
    </row>
    <row r="12" spans="1:3">
      <c r="A12" s="4" t="s">
        <v>125</v>
      </c>
      <c r="B12" s="5" t="n">
        <v>194041</v>
      </c>
      <c r="C12" s="5" t="n">
        <v>-235153</v>
      </c>
    </row>
    <row r="13" spans="1:3">
      <c r="A13" s="4" t="s">
        <v>126</v>
      </c>
      <c r="B13" s="5" t="n">
        <v>-1337364</v>
      </c>
      <c r="C13" s="5" t="n">
        <v>-1457502</v>
      </c>
    </row>
    <row r="14" spans="1:3">
      <c r="A14" s="3" t="s">
        <v>127</v>
      </c>
    </row>
    <row r="15" spans="1:3">
      <c r="A15" s="4" t="s">
        <v>128</v>
      </c>
      <c r="B15" s="5" t="n">
        <v>-526401</v>
      </c>
      <c r="C15" s="5" t="n">
        <v>759303</v>
      </c>
    </row>
    <row r="16" spans="1:3">
      <c r="A16" s="4" t="s">
        <v>129</v>
      </c>
      <c r="B16" s="5" t="n">
        <v>-1271338</v>
      </c>
      <c r="C16" s="5" t="n">
        <v>-3042107</v>
      </c>
    </row>
    <row r="17" spans="1:3">
      <c r="A17" s="4" t="s">
        <v>130</v>
      </c>
      <c r="B17" s="5" t="n">
        <v>-2762378</v>
      </c>
      <c r="C17" s="5" t="n">
        <v>424203</v>
      </c>
    </row>
    <row r="18" spans="1:3">
      <c r="A18" s="4" t="s">
        <v>131</v>
      </c>
      <c r="B18" s="5" t="n">
        <v>25524</v>
      </c>
      <c r="C18" s="5" t="n">
        <v>0</v>
      </c>
    </row>
    <row r="19" spans="1:3">
      <c r="A19" s="4" t="s">
        <v>132</v>
      </c>
      <c r="B19" s="5" t="n">
        <v>-8447232</v>
      </c>
      <c r="C19" s="5" t="n">
        <v>-6053988</v>
      </c>
    </row>
    <row r="20" spans="1:3">
      <c r="A20" s="3" t="s">
        <v>133</v>
      </c>
    </row>
    <row r="21" spans="1:3">
      <c r="A21" s="4" t="s">
        <v>134</v>
      </c>
      <c r="B21" s="5" t="n">
        <v>-2768445</v>
      </c>
      <c r="C21" s="5" t="n">
        <v>-1198012</v>
      </c>
    </row>
    <row r="22" spans="1:3">
      <c r="A22" s="4" t="s">
        <v>135</v>
      </c>
      <c r="B22" s="5" t="n">
        <v>32260</v>
      </c>
      <c r="C22" s="5" t="n">
        <v>36578</v>
      </c>
    </row>
    <row r="23" spans="1:3">
      <c r="A23" s="4" t="s">
        <v>136</v>
      </c>
      <c r="B23" s="5" t="n">
        <v>-878903</v>
      </c>
      <c r="C23" s="5" t="n">
        <v>-641818</v>
      </c>
    </row>
    <row r="24" spans="1:3">
      <c r="A24" s="4" t="s">
        <v>137</v>
      </c>
      <c r="B24" s="5" t="n">
        <v>0</v>
      </c>
      <c r="C24" s="5" t="n">
        <v>309023</v>
      </c>
    </row>
    <row r="25" spans="1:3">
      <c r="A25" s="4" t="s">
        <v>138</v>
      </c>
      <c r="B25" s="5" t="n">
        <v>2549</v>
      </c>
      <c r="C25" s="5" t="n">
        <v>14050</v>
      </c>
    </row>
    <row r="26" spans="1:3">
      <c r="A26" s="4" t="s">
        <v>139</v>
      </c>
      <c r="B26" s="5" t="n">
        <v>-3612539</v>
      </c>
      <c r="C26" s="5" t="n">
        <v>-1480178</v>
      </c>
    </row>
    <row r="27" spans="1:3">
      <c r="A27" s="3" t="s">
        <v>140</v>
      </c>
    </row>
    <row r="28" spans="1:3">
      <c r="A28" s="4" t="s">
        <v>141</v>
      </c>
      <c r="B28" s="5" t="n">
        <v>0</v>
      </c>
      <c r="C28" s="5" t="n">
        <v>-178053</v>
      </c>
    </row>
    <row r="29" spans="1:3">
      <c r="A29" s="4" t="s">
        <v>142</v>
      </c>
      <c r="B29" s="5" t="n">
        <v>17794570</v>
      </c>
      <c r="C29" s="5" t="n">
        <v>8233385</v>
      </c>
    </row>
    <row r="30" spans="1:3">
      <c r="A30" s="4" t="s">
        <v>143</v>
      </c>
      <c r="B30" s="5" t="n">
        <v>0</v>
      </c>
      <c r="C30" s="5" t="n">
        <v>-7784216</v>
      </c>
    </row>
    <row r="31" spans="1:3">
      <c r="A31" s="4" t="s">
        <v>144</v>
      </c>
      <c r="B31" s="5" t="n">
        <v>1275655</v>
      </c>
      <c r="C31" s="5" t="n">
        <v>11127996</v>
      </c>
    </row>
    <row r="32" spans="1:3">
      <c r="A32" s="4" t="s">
        <v>145</v>
      </c>
      <c r="B32" s="5" t="n">
        <v>-2305714</v>
      </c>
      <c r="C32" s="5" t="n">
        <v>-890379</v>
      </c>
    </row>
    <row r="33" spans="1:3">
      <c r="A33" s="4" t="s">
        <v>146</v>
      </c>
      <c r="B33" s="5" t="n">
        <v>525055</v>
      </c>
      <c r="C33" s="5" t="n">
        <v>-23090</v>
      </c>
    </row>
    <row r="34" spans="1:3">
      <c r="A34" s="4" t="s">
        <v>147</v>
      </c>
      <c r="B34" s="5" t="n">
        <v>-1500000</v>
      </c>
      <c r="C34" s="5" t="n">
        <v>-102679</v>
      </c>
    </row>
    <row r="35" spans="1:3">
      <c r="A35" s="4" t="s">
        <v>148</v>
      </c>
      <c r="B35" s="5" t="n">
        <v>15789566</v>
      </c>
      <c r="C35" s="5" t="n">
        <v>10382963</v>
      </c>
    </row>
    <row r="36" spans="1:3">
      <c r="A36" s="4" t="s">
        <v>149</v>
      </c>
      <c r="B36" s="5" t="n">
        <v>17637</v>
      </c>
      <c r="C36" s="5" t="n">
        <v>25070</v>
      </c>
    </row>
    <row r="37" spans="1:3">
      <c r="A37" s="4" t="s">
        <v>150</v>
      </c>
      <c r="B37" s="5" t="n">
        <v>3747431</v>
      </c>
      <c r="C37" s="5" t="n">
        <v>2873867</v>
      </c>
    </row>
    <row r="38" spans="1:3">
      <c r="A38" s="4" t="s">
        <v>151</v>
      </c>
      <c r="B38" s="5" t="n">
        <v>806440</v>
      </c>
      <c r="C38" s="5" t="n">
        <v>111830</v>
      </c>
    </row>
    <row r="39" spans="1:3">
      <c r="A39" s="4" t="s">
        <v>152</v>
      </c>
      <c r="B39" s="5" t="n">
        <v>4553872</v>
      </c>
      <c r="C39" s="5" t="n">
        <v>2985697</v>
      </c>
    </row>
    <row r="40" spans="1:3">
      <c r="A40" s="3" t="s">
        <v>153</v>
      </c>
    </row>
    <row r="41" spans="1:3">
      <c r="A41" s="4" t="s">
        <v>154</v>
      </c>
      <c r="B41" s="5" t="n">
        <v>2976526</v>
      </c>
      <c r="C41" s="5" t="n">
        <v>2679526</v>
      </c>
    </row>
    <row r="42" spans="1:3">
      <c r="A42" s="4" t="s">
        <v>155</v>
      </c>
      <c r="B42" s="5" t="n">
        <v>26138355</v>
      </c>
      <c r="C42" s="5" t="n">
        <v>0</v>
      </c>
    </row>
    <row r="43" spans="1:3">
      <c r="A43" s="4" t="s">
        <v>156</v>
      </c>
      <c r="B43" s="5" t="n">
        <v>1035894</v>
      </c>
      <c r="C43" s="5" t="n">
        <v>0</v>
      </c>
    </row>
    <row r="44" spans="1:3">
      <c r="A44" s="4" t="s">
        <v>157</v>
      </c>
      <c r="B44" s="5" t="n">
        <v>15375505</v>
      </c>
      <c r="C44" s="5" t="n">
        <v>0</v>
      </c>
    </row>
    <row r="45" spans="1:3">
      <c r="A45" s="4" t="s">
        <v>158</v>
      </c>
      <c r="B45" s="5" t="n">
        <v>0</v>
      </c>
      <c r="C45" s="5" t="n">
        <v>7621345</v>
      </c>
    </row>
    <row r="46" spans="1:3">
      <c r="A46" s="4" t="s">
        <v>159</v>
      </c>
      <c r="B46" s="5" t="n">
        <v>0</v>
      </c>
      <c r="C46" s="5" t="n">
        <v>1533150</v>
      </c>
    </row>
    <row r="47" spans="1:3">
      <c r="A47" s="4" t="s">
        <v>160</v>
      </c>
      <c r="B47" s="5" t="n">
        <v>0</v>
      </c>
      <c r="C47" s="5" t="n">
        <v>451816</v>
      </c>
    </row>
    <row r="48" spans="1:3">
      <c r="A48" s="4" t="s">
        <v>161</v>
      </c>
      <c r="B48" s="7" t="n">
        <v>1405175</v>
      </c>
      <c r="C48"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398</v>
      </c>
      <c r="B1" s="2" t="s">
        <v>264</v>
      </c>
    </row>
    <row r="2" spans="1:2">
      <c r="A2" s="3" t="s">
        <v>163</v>
      </c>
    </row>
    <row r="3" spans="1:2">
      <c r="A3" s="4" t="s">
        <v>399</v>
      </c>
      <c r="B3" s="7" t="n">
        <v>10241</v>
      </c>
    </row>
    <row r="4" spans="1:2">
      <c r="A4" s="4" t="s">
        <v>400</v>
      </c>
      <c r="B4" s="7" t="n">
        <v>3072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1</v>
      </c>
      <c r="B1" s="2" t="s">
        <v>77</v>
      </c>
      <c r="D1" s="2" t="s">
        <v>1</v>
      </c>
    </row>
    <row r="2" spans="1:5">
      <c r="B2" s="2" t="s">
        <v>2</v>
      </c>
      <c r="C2" s="2" t="s">
        <v>78</v>
      </c>
      <c r="D2" s="2" t="s">
        <v>2</v>
      </c>
      <c r="E2" s="2" t="s">
        <v>78</v>
      </c>
    </row>
    <row r="3" spans="1:5">
      <c r="A3" s="3" t="s">
        <v>163</v>
      </c>
    </row>
    <row r="4" spans="1:5">
      <c r="A4" s="4" t="s">
        <v>402</v>
      </c>
      <c r="B4" s="7" t="n">
        <v>50000</v>
      </c>
      <c r="C4" s="7" t="n">
        <v>60000</v>
      </c>
      <c r="D4" s="7" t="n">
        <v>163318</v>
      </c>
      <c r="E4" s="7" t="n">
        <v>285000</v>
      </c>
    </row>
    <row r="5" spans="1:5">
      <c r="A5" s="4" t="s">
        <v>403</v>
      </c>
      <c r="B5" s="5" t="n">
        <v>10241</v>
      </c>
      <c r="C5" s="5" t="n">
        <v>-550823</v>
      </c>
      <c r="D5" s="5" t="n">
        <v>30723</v>
      </c>
      <c r="E5" s="5" t="n">
        <v>-520153</v>
      </c>
    </row>
    <row r="6" spans="1:5">
      <c r="A6" s="4" t="s">
        <v>404</v>
      </c>
      <c r="B6" s="7" t="n">
        <v>60241</v>
      </c>
      <c r="C6" s="7" t="n">
        <v>-490823</v>
      </c>
      <c r="D6" s="7" t="n">
        <v>194041</v>
      </c>
      <c r="E6" s="7" t="n">
        <v>-235153</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6"/>
    <col customWidth="1" max="2" min="2" width="21"/>
  </cols>
  <sheetData>
    <row r="1" spans="1:2">
      <c r="A1" s="1" t="s">
        <v>405</v>
      </c>
      <c r="B1" s="2" t="s">
        <v>264</v>
      </c>
    </row>
    <row r="2" spans="1:2">
      <c r="A2" s="3" t="s">
        <v>163</v>
      </c>
    </row>
    <row r="3" spans="1:2">
      <c r="A3" s="4" t="s">
        <v>406</v>
      </c>
      <c r="B3" s="7" t="n">
        <v>1625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07</v>
      </c>
      <c r="B1" s="2" t="s">
        <v>2</v>
      </c>
      <c r="C1" s="2" t="s">
        <v>30</v>
      </c>
    </row>
    <row r="2" spans="1:3">
      <c r="A2" s="3" t="s">
        <v>163</v>
      </c>
    </row>
    <row r="3" spans="1:3">
      <c r="A3" s="4" t="s">
        <v>339</v>
      </c>
      <c r="B3" s="7" t="n">
        <v>0</v>
      </c>
      <c r="C3" s="7" t="n">
        <v>1500000</v>
      </c>
    </row>
    <row r="4" spans="1:3">
      <c r="A4" s="4" t="s">
        <v>110</v>
      </c>
      <c r="B4" s="7" t="n">
        <v>0</v>
      </c>
      <c r="C4" s="7" t="n">
        <v>15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408</v>
      </c>
      <c r="B1" s="2" t="s">
        <v>77</v>
      </c>
      <c r="D1" s="2" t="s">
        <v>1</v>
      </c>
    </row>
    <row r="2" spans="1:5">
      <c r="B2" s="2" t="s">
        <v>2</v>
      </c>
      <c r="C2" s="2" t="s">
        <v>78</v>
      </c>
      <c r="D2" s="2" t="s">
        <v>2</v>
      </c>
      <c r="E2" s="2" t="s">
        <v>78</v>
      </c>
    </row>
    <row r="3" spans="1:5">
      <c r="A3" s="3" t="s">
        <v>163</v>
      </c>
    </row>
    <row r="4" spans="1:5">
      <c r="A4" s="4" t="s">
        <v>409</v>
      </c>
      <c r="B4" s="4" t="s">
        <v>114</v>
      </c>
      <c r="C4" s="4" t="s">
        <v>114</v>
      </c>
      <c r="D4" s="4" t="s">
        <v>114</v>
      </c>
      <c r="E4" s="4" t="s">
        <v>114</v>
      </c>
    </row>
    <row r="5" spans="1:5">
      <c r="A5" s="4" t="s">
        <v>410</v>
      </c>
      <c r="B5" s="5" t="n">
        <v>104741603</v>
      </c>
      <c r="C5" s="5" t="n">
        <v>101740479</v>
      </c>
      <c r="D5" s="5" t="n">
        <v>105905770</v>
      </c>
      <c r="E5" s="5" t="n">
        <v>99707537</v>
      </c>
    </row>
    <row r="6" spans="1:5">
      <c r="A6" s="4" t="s">
        <v>411</v>
      </c>
      <c r="B6" s="5" t="n">
        <v>0</v>
      </c>
      <c r="C6" s="5" t="n">
        <v>0</v>
      </c>
      <c r="D6" s="5" t="n">
        <v>0</v>
      </c>
      <c r="E6" s="5" t="n">
        <v>0</v>
      </c>
    </row>
    <row r="7" spans="1:5">
      <c r="A7" s="4" t="s">
        <v>412</v>
      </c>
      <c r="B7" s="5" t="n">
        <v>104741603</v>
      </c>
      <c r="C7" s="5" t="n">
        <v>101740479</v>
      </c>
      <c r="D7" s="5" t="n">
        <v>105905770</v>
      </c>
      <c r="E7" s="5" t="n">
        <v>99707537</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40"/>
    <col customWidth="1" max="2" min="2" width="15"/>
    <col customWidth="1" max="3" min="3" width="14"/>
    <col customWidth="1" max="4" min="4" width="15"/>
    <col customWidth="1" max="5" min="5" width="14"/>
  </cols>
  <sheetData>
    <row r="1" spans="1:5">
      <c r="A1" s="1" t="s">
        <v>413</v>
      </c>
      <c r="B1" s="2" t="s">
        <v>77</v>
      </c>
      <c r="D1" s="2" t="s">
        <v>1</v>
      </c>
    </row>
    <row r="2" spans="1:5">
      <c r="B2" s="2" t="s">
        <v>2</v>
      </c>
      <c r="C2" s="2" t="s">
        <v>78</v>
      </c>
      <c r="D2" s="2" t="s">
        <v>2</v>
      </c>
      <c r="E2" s="2" t="s">
        <v>78</v>
      </c>
    </row>
    <row r="3" spans="1:5">
      <c r="A3" s="4" t="s">
        <v>414</v>
      </c>
      <c r="B3" s="5" t="n">
        <v>20000000</v>
      </c>
      <c r="C3" s="5" t="n">
        <v>20000000</v>
      </c>
      <c r="D3" s="5" t="n">
        <v>20000000</v>
      </c>
      <c r="E3" s="5" t="n">
        <v>32000000</v>
      </c>
    </row>
    <row r="4" spans="1:5">
      <c r="A4" s="4" t="s">
        <v>415</v>
      </c>
      <c r="B4" s="5" t="n">
        <v>2900000</v>
      </c>
      <c r="C4" s="5" t="n">
        <v>5400000</v>
      </c>
      <c r="D4" s="5" t="n">
        <v>2900000</v>
      </c>
      <c r="E4" s="5" t="n">
        <v>20400000</v>
      </c>
    </row>
    <row r="5" spans="1:5">
      <c r="A5" s="4" t="s">
        <v>416</v>
      </c>
      <c r="B5" s="5" t="n">
        <v>22900000</v>
      </c>
      <c r="C5" s="5" t="n">
        <v>25400000</v>
      </c>
      <c r="D5" s="5" t="n">
        <v>22900000</v>
      </c>
      <c r="E5" s="5" t="n">
        <v>52400000</v>
      </c>
    </row>
    <row r="6" spans="1:5">
      <c r="A6" s="4" t="s">
        <v>417</v>
      </c>
    </row>
    <row r="7" spans="1:5">
      <c r="A7" s="4" t="s">
        <v>414</v>
      </c>
      <c r="B7" s="5" t="n">
        <v>10000000</v>
      </c>
      <c r="C7" s="5" t="n">
        <v>10000000</v>
      </c>
      <c r="D7" s="5" t="n">
        <v>10000000</v>
      </c>
      <c r="E7" s="5" t="n">
        <v>10000000</v>
      </c>
    </row>
    <row r="8" spans="1:5">
      <c r="A8" s="4" t="s">
        <v>415</v>
      </c>
      <c r="B8" s="5" t="n">
        <v>2500000</v>
      </c>
      <c r="C8" s="5" t="n">
        <v>5000000</v>
      </c>
      <c r="D8" s="5" t="n">
        <v>2500000</v>
      </c>
      <c r="E8" s="5" t="n">
        <v>5000000</v>
      </c>
    </row>
    <row r="9" spans="1:5">
      <c r="A9" s="4" t="s">
        <v>418</v>
      </c>
    </row>
    <row r="10" spans="1:5">
      <c r="A10" s="4" t="s">
        <v>414</v>
      </c>
      <c r="B10" s="5" t="n">
        <v>10000000</v>
      </c>
      <c r="C10" s="5" t="n">
        <v>10000000</v>
      </c>
      <c r="D10" s="5" t="n">
        <v>10000000</v>
      </c>
      <c r="E10" s="5" t="n">
        <v>10000000</v>
      </c>
    </row>
    <row r="11" spans="1:5">
      <c r="A11" s="4" t="s">
        <v>419</v>
      </c>
    </row>
    <row r="12" spans="1:5">
      <c r="A12" s="4" t="s">
        <v>414</v>
      </c>
      <c r="E12" s="5" t="n">
        <v>12000000</v>
      </c>
    </row>
    <row r="13" spans="1:5">
      <c r="A13" s="4" t="s">
        <v>415</v>
      </c>
      <c r="B13" s="5" t="n">
        <v>0</v>
      </c>
      <c r="E13" s="5" t="n">
        <v>15000000</v>
      </c>
    </row>
    <row r="14" spans="1:5">
      <c r="A14" s="4" t="s">
        <v>420</v>
      </c>
    </row>
    <row r="15" spans="1:5">
      <c r="A15" s="4" t="s">
        <v>415</v>
      </c>
      <c r="B15" s="5" t="n">
        <v>400000</v>
      </c>
      <c r="C15" s="5" t="n">
        <v>400000</v>
      </c>
      <c r="D15" s="5" t="n">
        <v>400000</v>
      </c>
      <c r="E15" s="5" t="n">
        <v>400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0"/>
  </cols>
  <sheetData>
    <row r="1" spans="1:2">
      <c r="A1" s="1" t="s">
        <v>421</v>
      </c>
      <c r="B1" s="2" t="s">
        <v>1</v>
      </c>
    </row>
    <row r="2" spans="1:2">
      <c r="B2" s="2" t="s">
        <v>422</v>
      </c>
    </row>
    <row r="3" spans="1:2">
      <c r="A3" s="3" t="s">
        <v>163</v>
      </c>
    </row>
    <row r="4" spans="1:2">
      <c r="A4" s="4" t="s">
        <v>423</v>
      </c>
      <c r="B4" s="5" t="n">
        <v>1498928</v>
      </c>
    </row>
    <row r="5" spans="1:2">
      <c r="A5" s="4" t="s">
        <v>424</v>
      </c>
      <c r="B5" s="5" t="n">
        <v>-425946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425</v>
      </c>
      <c r="B1" s="2" t="s">
        <v>77</v>
      </c>
      <c r="D1" s="2" t="s">
        <v>1</v>
      </c>
    </row>
    <row r="2" spans="1:5">
      <c r="B2" s="2" t="s">
        <v>2</v>
      </c>
      <c r="C2" s="2" t="s">
        <v>78</v>
      </c>
      <c r="D2" s="2" t="s">
        <v>2</v>
      </c>
      <c r="E2" s="2" t="s">
        <v>78</v>
      </c>
    </row>
    <row r="3" spans="1:5">
      <c r="A3" s="3" t="s">
        <v>163</v>
      </c>
    </row>
    <row r="4" spans="1:5">
      <c r="A4" s="4" t="s">
        <v>426</v>
      </c>
      <c r="B4" s="7" t="n">
        <v>35192</v>
      </c>
      <c r="C4" s="7" t="n">
        <v>49032</v>
      </c>
      <c r="D4" s="7" t="n">
        <v>111305</v>
      </c>
      <c r="E4" s="7" t="n">
        <v>153817</v>
      </c>
    </row>
    <row r="5" spans="1:5">
      <c r="A5" s="4" t="s">
        <v>427</v>
      </c>
      <c r="B5" s="5" t="n">
        <v>2800</v>
      </c>
      <c r="C5" s="5" t="n">
        <v>63698</v>
      </c>
      <c r="D5" s="5" t="n">
        <v>152406</v>
      </c>
      <c r="E5" s="5" t="n">
        <v>251338</v>
      </c>
    </row>
    <row r="6" spans="1:5">
      <c r="A6" s="4" t="s">
        <v>428</v>
      </c>
      <c r="B6" s="5" t="n">
        <v>1206332</v>
      </c>
      <c r="C6" s="5" t="n">
        <v>1022910</v>
      </c>
      <c r="D6" s="5" t="n">
        <v>2385665</v>
      </c>
      <c r="E6" s="5" t="n">
        <v>1984715</v>
      </c>
    </row>
    <row r="7" spans="1:5">
      <c r="A7" s="4" t="s">
        <v>429</v>
      </c>
      <c r="B7" s="5" t="n">
        <v>12770</v>
      </c>
      <c r="C7" s="5" t="n">
        <v>36055</v>
      </c>
      <c r="D7" s="5" t="n">
        <v>41011</v>
      </c>
      <c r="E7" s="5" t="n">
        <v>77364</v>
      </c>
    </row>
    <row r="8" spans="1:5">
      <c r="A8" s="4" t="s">
        <v>430</v>
      </c>
      <c r="B8" s="5" t="n">
        <v>97451</v>
      </c>
      <c r="C8" s="5" t="n">
        <v>66053</v>
      </c>
      <c r="D8" s="5" t="n">
        <v>403957</v>
      </c>
      <c r="E8" s="5" t="n">
        <v>262966</v>
      </c>
    </row>
    <row r="9" spans="1:5">
      <c r="A9" s="4" t="s">
        <v>431</v>
      </c>
      <c r="B9" s="5" t="n">
        <v>282557</v>
      </c>
      <c r="C9" s="5" t="n">
        <v>-219192</v>
      </c>
      <c r="D9" s="5" t="n">
        <v>796525</v>
      </c>
      <c r="E9" s="5" t="n">
        <v>686963</v>
      </c>
    </row>
    <row r="10" spans="1:5">
      <c r="A10" s="4" t="s">
        <v>432</v>
      </c>
      <c r="B10" s="5" t="n">
        <v>0</v>
      </c>
      <c r="C10" s="5" t="n">
        <v>0</v>
      </c>
      <c r="D10" s="5" t="n">
        <v>203</v>
      </c>
      <c r="E10" s="5" t="n">
        <v>0</v>
      </c>
    </row>
    <row r="11" spans="1:5">
      <c r="A11" s="4" t="s">
        <v>433</v>
      </c>
      <c r="B11" s="5" t="n">
        <v>103242</v>
      </c>
      <c r="C11" s="5" t="n">
        <v>53270</v>
      </c>
      <c r="D11" s="5" t="n">
        <v>362527</v>
      </c>
      <c r="E11" s="5" t="n">
        <v>581397</v>
      </c>
    </row>
    <row r="12" spans="1:5">
      <c r="A12" s="4" t="s">
        <v>434</v>
      </c>
      <c r="B12" s="7" t="n">
        <v>1740343</v>
      </c>
      <c r="C12" s="7" t="n">
        <v>1071827</v>
      </c>
      <c r="D12" s="7" t="n">
        <v>4253599</v>
      </c>
      <c r="E12" s="7" t="n">
        <v>399856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3</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7</v>
      </c>
      <c r="B1" s="2" t="s">
        <v>1</v>
      </c>
    </row>
    <row r="2" spans="1:2">
      <c r="B2" s="2" t="s">
        <v>2</v>
      </c>
    </row>
    <row r="3" spans="1:2">
      <c r="A3" s="3" t="s">
        <v>163</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3:25:47Z</dcterms:created>
  <dcterms:modified xmlns:dcterms="http://purl.org/dc/terms/" xmlns:xsi="http://www.w3.org/2001/XMLSchema-instance" xsi:type="dcterms:W3CDTF">2017-11-13T13:25:47Z</dcterms:modified>
</cp:coreProperties>
</file>